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PROPERTY AND EQUIPMENT, NET" sheetId="9" r:id="rId9"/>
    <s:sheet name="DEFERRED FINANCING COSTS, NET" sheetId="10" r:id="rId10"/>
    <s:sheet name="LINE OF CREDIT" sheetId="11" r:id="rId11"/>
    <s:sheet name="ACCRUED EXPENSES" sheetId="12" r:id="rId12"/>
    <s:sheet name="DEBT" sheetId="13" r:id="rId13"/>
    <s:sheet name="STOCKHOLDERS' DEFICIENCY" sheetId="14" r:id="rId14"/>
    <s:sheet name="COMMITMENTS" sheetId="15" r:id="rId15"/>
    <s:sheet name="CONCENTRATION OF CREDIT RISK" sheetId="16" r:id="rId16"/>
    <s:sheet name="RELATED PARTY TRANSACTIONS" sheetId="17" r:id="rId17"/>
    <s:sheet name="OTHER ASSETS" sheetId="18" r:id="rId18"/>
    <s:sheet name="INCOME TAXES" sheetId="19" r:id="rId19"/>
    <s:sheet name="SUMMARY OF SIGNIFICANT ACCOUN20" sheetId="20" r:id="rId20"/>
    <s:sheet name="SUMMARY OF SIGNIFICANT ACCOUN21" sheetId="21" r:id="rId21"/>
    <s:sheet name="PROPERTY AND EQUIPMENT, NET (Ta" sheetId="22" r:id="rId22"/>
    <s:sheet name="DEFERRED FINANCING COSTS, NET (" sheetId="23" r:id="rId23"/>
    <s:sheet name="ACCRUED EXPENSES (Tables)" sheetId="24" r:id="rId24"/>
    <s:sheet name="DEBT (Tables)" sheetId="25" r:id="rId25"/>
    <s:sheet name="STOCKHOLDERS' DEFICIENCY (Table" sheetId="26" r:id="rId26"/>
    <s:sheet name="CONCENTRATION OF CREDIT RISK (T" sheetId="27" r:id="rId27"/>
    <s:sheet name="SUMMARY OF SIGNIFICANT ACCOUN28" sheetId="28" r:id="rId28"/>
    <s:sheet name="SUMMARY OF SIGNIFICANT ACCOUN29" sheetId="29" r:id="rId29"/>
    <s:sheet name="SUMMARY OF SIGNIFICANT ACCOUN30" sheetId="30" r:id="rId30"/>
    <s:sheet name="GOING CONCERN (Details Narrativ" sheetId="31" r:id="rId31"/>
    <s:sheet name="PROPERTY AND EQUIPMENT, NET (De" sheetId="32" r:id="rId32"/>
    <s:sheet name="PROPERTY AND EQUIPMENT, NET (33" sheetId="33" r:id="rId33"/>
    <s:sheet name="DEFERRED FINANCING COSTS, NET34" sheetId="34" r:id="rId34"/>
    <s:sheet name="DEFERRED FINANCING COSTS, NET35" sheetId="35" r:id="rId35"/>
    <s:sheet name="LINE OF CREDIT (Details Narrati" sheetId="36" r:id="rId36"/>
    <s:sheet name="ACCRUED EXPENSES (Details)" sheetId="37" r:id="rId37"/>
    <s:sheet name="ACCRUED EXPENSES (Details Narra" sheetId="38" r:id="rId38"/>
    <s:sheet name="DEBT (Details)" sheetId="39" r:id="rId39"/>
    <s:sheet name="DEBT (Details 1)" sheetId="40" r:id="rId40"/>
    <s:sheet name="DEBT (Details 2)" sheetId="41" r:id="rId41"/>
    <s:sheet name="DEBT (Details Narrative)" sheetId="42" r:id="rId42"/>
    <s:sheet name="STOCKHOLDERS' DEFICIENCY (Detai" sheetId="43" r:id="rId43"/>
    <s:sheet name="STOCKHOLDERS' DEFICIENCY (Det44" sheetId="44" r:id="rId44"/>
    <s:sheet name="STOCKHOLDERS' DEFICIENCY (Det45" sheetId="45" r:id="rId45"/>
    <s:sheet name="STOCKHOLDERS' DEFICIENCY (Det46" sheetId="46" r:id="rId46"/>
    <s:sheet name="COMMITMENTS (Details Narrative)" sheetId="47" r:id="rId47"/>
    <s:sheet name="CONCENTRATION OF CREDIT RISK (D" sheetId="48" r:id="rId48"/>
    <s:sheet name="RELATED PARTY TRANSACTIONS (Det" sheetId="49" r:id="rId49"/>
    <s:sheet name="OTHER ASSETS (Details Narrative" sheetId="50" r:id="rId50"/>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12, 2015</t>
  </si>
  <si>
    <t>Document And Entity Information</t>
  </si>
  <si>
    <t>Entity Registrant Name</t>
  </si>
  <si>
    <t>Guitammer Co</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net</t>
  </si>
  <si>
    <t>Inventory</t>
  </si>
  <si>
    <t>Prepaid expenses and other current assets</t>
  </si>
  <si>
    <t>Total current assets</t>
  </si>
  <si>
    <t>Property and equipment, net</t>
  </si>
  <si>
    <t>Deferred financing costs, net</t>
  </si>
  <si>
    <t>Other assets</t>
  </si>
  <si>
    <t>Investment in affiliate</t>
  </si>
  <si>
    <t>Total Assets</t>
  </si>
  <si>
    <t>Current liabilities</t>
  </si>
  <si>
    <t>Line of credit</t>
  </si>
  <si>
    <t>Accounts payable</t>
  </si>
  <si>
    <t>Accrued expenses</t>
  </si>
  <si>
    <t>Deferred revenue</t>
  </si>
  <si>
    <t>Current portion of long-term debt - related parties</t>
  </si>
  <si>
    <t>Current portion of long-term debt - non-related parties</t>
  </si>
  <si>
    <t>Total current liabilities</t>
  </si>
  <si>
    <t>Long-term debt, net of current portion - related parties</t>
  </si>
  <si>
    <t>Long-term debt, net of current portion - non related parties</t>
  </si>
  <si>
    <t>Total Liabilites</t>
  </si>
  <si>
    <t>Commitments</t>
  </si>
  <si>
    <t>Stockholders' deficit</t>
  </si>
  <si>
    <t>Common stock, par value of $.001, 200,000,000 shares authorized; 83,100,498 and 83,000,498 shares issued and outstanding at June 30, 2015 and December 31, 2014, respectively</t>
  </si>
  <si>
    <t>Preferred stock, par value of $.001, 1,000,000 shares authorized; 50,000 and 0 shares issued and outstanding at June 30, 2015 and December 31, 2014, respectively</t>
  </si>
  <si>
    <t>Additional paid-in capital</t>
  </si>
  <si>
    <t>Accumulated deficit</t>
  </si>
  <si>
    <t>Total Stockholders' deficit</t>
  </si>
  <si>
    <t>Total Liabilities and Stockholders' deficit</t>
  </si>
  <si>
    <t>CONDENSED CONSOLIDATED BALANCE SHEETS (Parenthetical) - $ / shares</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DENSED CONSOLIDATED STATEMENTS OF OPERATIONS (UNAUDITED) - USD ($)</t>
  </si>
  <si>
    <t>3 Months Ended</t>
  </si>
  <si>
    <t>Jun. 30, 2014</t>
  </si>
  <si>
    <t>Condensed Consolidated Statements Of Operations</t>
  </si>
  <si>
    <t>Total revenue</t>
  </si>
  <si>
    <t>Cost of goods sold</t>
  </si>
  <si>
    <t>Gross profit</t>
  </si>
  <si>
    <t>Operating expenses</t>
  </si>
  <si>
    <t>General and administrative</t>
  </si>
  <si>
    <t>Research and development</t>
  </si>
  <si>
    <t>Total</t>
  </si>
  <si>
    <t>Loss from operations</t>
  </si>
  <si>
    <t>Other income (expense)</t>
  </si>
  <si>
    <t>Investment Income</t>
  </si>
  <si>
    <t>Net Interest income (expense)</t>
  </si>
  <si>
    <t>Loss before provision for income taxes</t>
  </si>
  <si>
    <t>Provision for income taxes</t>
  </si>
  <si>
    <t>Loss before dividends on preferred stock</t>
  </si>
  <si>
    <t>Dividends - preferred stock</t>
  </si>
  <si>
    <t>Net loss available to common stockholders</t>
  </si>
  <si>
    <t>Basic and diluted loss per common share</t>
  </si>
  <si>
    <t>Basic and diluted weighted average common shares outstanding</t>
  </si>
  <si>
    <t>CONDENSED CONSOLIDATED STATEMENT OF CHANGES IN STOCKHOLDERS' DEFICIT (UNAUDITED) - USD ($)</t>
  </si>
  <si>
    <t>Common Stock</t>
  </si>
  <si>
    <t>Preferred Stock [Member]</t>
  </si>
  <si>
    <t>Additional Paid-In Capital</t>
  </si>
  <si>
    <t>Accumulated Deficit</t>
  </si>
  <si>
    <t>Beginning Balance, Amount at Dec. 31, 2013</t>
  </si>
  <si>
    <t>Beginning Balance, Shares at Dec. 31, 2013</t>
  </si>
  <si>
    <t>Warrants issued for debt issuance and to revise debt agreements to include accrued interest</t>
  </si>
  <si>
    <t>Employee stock option compensation</t>
  </si>
  <si>
    <t>Common stock and warrants issued for services, Amount</t>
  </si>
  <si>
    <t>Common stock and warrants issued for services, Shares</t>
  </si>
  <si>
    <t>Options/warrants exercised for common stock purchase, Amount</t>
  </si>
  <si>
    <t>Options/warrants exercised for common stock purchase, Shares</t>
  </si>
  <si>
    <t>Net Loss</t>
  </si>
  <si>
    <t>Ending Balance, Amount at Dec. 31, 2014</t>
  </si>
  <si>
    <t>Ending Balance, Shares at Dec. 31, 2014</t>
  </si>
  <si>
    <t>Preferred stock issuance, Amount</t>
  </si>
  <si>
    <t>Preferred stock issuance, Shares</t>
  </si>
  <si>
    <t>Ending Balance, Amount at Jun. 30, 2015</t>
  </si>
  <si>
    <t>Ending Balance, Shares at Jun. 30, 2015</t>
  </si>
  <si>
    <t>CONDENSED CONSOLIDATED STATEMENTS OF CASH FLOWS (UNAUDITED) - USD ($)</t>
  </si>
  <si>
    <t>Cash flows from operating activities</t>
  </si>
  <si>
    <t>Net loss before dividends on preferred stock</t>
  </si>
  <si>
    <t>Adjustments to reconcile net loss to net cash used in operating activities</t>
  </si>
  <si>
    <t>Depreciation and patent amortization</t>
  </si>
  <si>
    <t>Amortization of deferred financing fees</t>
  </si>
  <si>
    <t>Amortization of debt discount</t>
  </si>
  <si>
    <t>Employee stock options</t>
  </si>
  <si>
    <t>Stock and warrants issued for services</t>
  </si>
  <si>
    <t>Change in fair value of warrant liability</t>
  </si>
  <si>
    <t>Changes in assets and liabilities</t>
  </si>
  <si>
    <t>Accounts receivable</t>
  </si>
  <si>
    <t>Inventory, net</t>
  </si>
  <si>
    <t>Prepaid expenses</t>
  </si>
  <si>
    <t>Accounts payable and accrued expenses</t>
  </si>
  <si>
    <t>Net cash used in operating activities</t>
  </si>
  <si>
    <t>Cash flows from investing activities</t>
  </si>
  <si>
    <t>Purchase of intangible assets</t>
  </si>
  <si>
    <t>Proceeds on sale of property and equipment</t>
  </si>
  <si>
    <t>Purchase of property and equipment</t>
  </si>
  <si>
    <t>Net cash (used in) provided by investing activities</t>
  </si>
  <si>
    <t>Cash flows from financing activities</t>
  </si>
  <si>
    <t>Proceeds from options and warrants exercised</t>
  </si>
  <si>
    <t>Proceeds from private offering of preferred stock</t>
  </si>
  <si>
    <t>Proceeds from debt</t>
  </si>
  <si>
    <t>Payment of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investing and financing activities</t>
  </si>
  <si>
    <t>Accrued preferred stock dividends</t>
  </si>
  <si>
    <t>Accrued interest converted to debt</t>
  </si>
  <si>
    <t>Issuance of common stock and warrants for professional services</t>
  </si>
  <si>
    <t>Issuance of warrants for debt modification</t>
  </si>
  <si>
    <t>Issuance of warrants for debt discount</t>
  </si>
  <si>
    <t>SUMMARY OF SIGNIFICANT ACCOUNTING POLICIES</t>
  </si>
  <si>
    <t>Notes to Financial Statements</t>
  </si>
  <si>
    <t>Note 1. SUMMARY OF SIGNIFICANT ACCOUNTING POLICIES</t>
  </si>
  <si>
    <t>Description
of Business The
financial information presented represents The Guitammer Company (the "Company") originally incorporated on March 6,
1990, under the laws of the State of Ohio, and then re-domiciled to Nevada on May 18, 2011. In
April 2011, the Board of Directors approved a resolution to create a holding company to own 100% of the Ohio Company ("Guitammer-Ohio").
The holding company is incorporated in the State of Nevada and has 20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 The
Company is involved in the design and distribution of a low frequency audio transducer branded as the original ButtKicker products.
The Company, headquartered in Ohio, sells products internationally. Basis
of Presentation All
significant inter-company transactions and accounts have been eliminated in consolidation. Use
of Estimates 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 Cash
and Cash Equivalents The
Company considers all highly liquid debt instruments and other short-term investments with an initial maturity of three months
or less to be cash equivalents. The
Company maintains cash and cash equivalent balances at a financial institution that is insured by the Federal Deposit Insurance
Corporation, subject to certain limitations. Accounts
Receivable 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 Accounts
receivable are uncollateralized customer obligations due under normal trade terms generally requiring payment within 30 days from
the invoice date. The Company recorded an allowance of $5,073 and $4,598 at June 30, 2015 and December 31, 2014, respectively. Inventory Inventory,
consisting of finished goods, is stated at the lower of cost or market. Cost is determined using the weighted average method.
Inventory that is determined to be obsolete or not sellable is expensed immediately. The Company recorded a reserve for obsolete
items of $10,415 at June 30, 2015 and December 31, 2014. Property
and Equipment, net 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
Equipment and electronics 2 - 7 years
Vehicles 4 years
Furniture and fixtures 7 years
Leasehold improvements Shorter of lease terms or 7 years Deferred
Financing costs, net Deferred
financing costs are recorded at cost less accumulated amortization. Amortization is provided using the straight-line method over
the life of the loan for which the financing costs were incurred. Impairment
of Long-Lived Assets 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 Revenue
Recognition The
Company recognizes revenue from the sale of its products when persuasive evidence of an arrangement exists, delivery has occurred
or services have been rendered, the fee is fixed and determinable, and collectability is reasonably assured. Deferred
Revenue The
Company received prepayment for products from some of its customers as the Company requires prepayment before goods are shipped
to all international customers. As of June 30, 2015 and December 31, 2014, the Company had deferred revenue of $29,292 and $36,899,
respectively. The Company recognizes revenue and decreases deferred revenue in accordance with the revenue recognition policy.
Income
Taxes 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There
were no uncertain tax positions at June 30, 2015 or December 31, 2014,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1 through
2013 are currently open to examination. Tax returns prior to 2011 are no longer subject to examination by tax authorities.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 Level
1 - quoted prices for identical Level
2 - quoted prices for similar Level
3 - fair value measurements derived from valuation techniques in which one or more significant inputs or significant value drivers
are unobservable 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June 30, 2015 and December 31, 2014 approximated the carrying amount based
on interest rates that were close to market rates or being close to maturity and were determined on a Level 2 measurement. The
Black-Scholes valuation model is used to estimate the fair value of the warrants. The significant assumptions considered by the
model were the remaining term of the warrants, the fair value per share stock price of $.11 and $.07, a risk free treasury rate
for .05 to 2.17 years and .50 to 2.75 years of .010% to .702% and .120% to .993% at June 30, 2015 and December 31, 2014, respectively
and an expected volatility of 60%. At June 30, 2015 and December 31, 2014, the fair value of warrants were determined on a Level
2 measurement. Advertising Costs
of advertising and marketing are expensed as incurred including the cost of making commercials. Advertising and marketing costs
were $94,401 and $58,518 for the six months ending June 30, 2015 and 2014, respectively. Shipping
and Handling Shipping
and handling costs of approximately $64,090 and $43,000 for the six months ending June 30, 2015 and 2014, respectively, are included
in general and administrative expenses in the statements of operations. Research
and development costs The
costs of research and development activities are expensed when incurred. Earnings
(Loss) Per Share of Common Stock 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
June 30, December 31,
2015 2014
Potentially dilutive
securities:
Outstanding time-based
stock options 43,462,561 44,211,505
Outstanding time-based
warrants 11,918,408 15,000,908 Stock
Based Compensation 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or required disclosure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ASB issued Accounting Standards Update (ASU) No. 2014-15, Presentation of Financial Statements-Going Concern
(Subtopic 205-40): Disclosure of Uncertainties about an Entity's Ability to Continue as a Going Concern.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July of 2015, the FASB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We are
currently assessing the impact this standard will have on the Company's consolidated financial statements or required disclosures.</t>
  </si>
  <si>
    <t>GOING CONCERN</t>
  </si>
  <si>
    <t>Note 2. GOING CONCERN</t>
  </si>
  <si>
    <t>The
Company has incurred net losses, negative cash flows from operating activities, and has an accumulated deficit of approximately
$11,196,000 at June 30, 2015. In addition, at June 30, 2015 the Company had a cash balance of approximately $150,600 and working
capital deficiency of approximately $2,628,000. The Company has relied upon cash from its financing activities to fund its ongoing
operations as it has not been able to generate sufficient cash from its operating activities in the past and there is no assurance
it will be able to do so in the future. Unless the Company can obtain additional cash resources, these factor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 The Company needs additional
capital to fund current working capital requirements, ongoing debt service and to repay its obligations that are maturing over
the upcoming twelve month period. Management plans to increase revenues and to control operating expenses in order to reduce losses
from operations. Additionally, the Company will continue to seek equity and/or debt financing in order to enable the Company to
meet its financial obligations until it achieves profitability. The Company may not be able to obtain this additional financing
on acceptable terms or at all.</t>
  </si>
  <si>
    <t>PROPERTY AND EQUIPMENT, NET</t>
  </si>
  <si>
    <t>Note 3. PROPERTY AND EQUIPMENT, NET</t>
  </si>
  <si>
    <t>June 30, December 31,
2015 2014
Equipment and
electronics $ 175,876 $ 175,876
Furniture and
fixtures 20,257 20,257
Leasehold improvements 12,313 12,313
208,446 208,446
Less accumulated
depreciation (158,384 ) (144,273 )
Property and equipment,
net $ 50,062 $ 64,173 Depreciation expense for the three month period and
six month periods ended June 30, 2015 was $7,055 and $14,111 respectively. Depreciation expense for the three month period and
six month periods ended June 30, 2014 was $9,370 and $20,326 respectively.</t>
  </si>
  <si>
    <t>DEFERRED FINANCING COSTS, NET</t>
  </si>
  <si>
    <t>Note 4. DEFERRED FINANCING COSTS, NET</t>
  </si>
  <si>
    <t>June 30, December 31,
2015 2014
Deferred financing
costs $ 153,454 $ 153,454
Less Accumulated
Amortization (142,055 ) (128,388 )
Deferred financing
costs, net $ 11,399 $ 25,066 Amortization expense for deferred financing costs
for the periods ended June 30, 2015 and 2014 was $13,667 and $13,367, respectively. In January 2014, the notes payable to Forest
Capital for $150,000 and the Julie Jacobs Trust for $100,000 were modified extending the maturity date by two years and the unpaid
interest on each of these notes was added to the loan balance. As an inducement to extend the notes term and add the interest
due and unpaid interest to the notes balance, the Company issued 324,000 warrants to Forest Capital and 216,000 warrants to the
Julie Jacobs Trust. The cost of the warrants was valued at $13,464 using the Black Scholes valuation model and was added to deferred
financing costs and is being amortized over the remaining life of the loan.</t>
  </si>
  <si>
    <t>LINE OF CREDIT</t>
  </si>
  <si>
    <t>Note 5. LINE OF CREDIT</t>
  </si>
  <si>
    <t>The Company has entered into
an unsecured line of credit arrangement with Key Bank, which carries a maximum possible loan balance of $40,000 at an annual interest
rate of 6.25% and is due on demand. As of June 30, 2015 and December 31, 2014, the Company had borrowed $39,523.</t>
  </si>
  <si>
    <t>ACCRUED EXPENSES</t>
  </si>
  <si>
    <t>Note 6. ACCRUED EXPENSES</t>
  </si>
  <si>
    <t>Accrued
expenses consisted of the following at June 30, 2015 and December 31, 2014:
June 30, December 31,
2015 2014
Accrued payroll $ 67,835 $ 47,379
Accrued interest 321,352 233,308
Warrant liability 57,581 49,404
Miscellaneous
accrued expenses 45,291 36,847
$ 492,059 $ 366,938 As more fully described in footnote 8, the Company
has recorded a warrant liability of $57,581 and $49,404 as of June 30, 2015 and December 31, 2014, respectively, which is based
on the Black-Scholes valuation model to estimate the fair value of the warrants. The significant assumptions considered by the
model were the remaining term of the warrants, the fair value per share stock price of $.11 and $.07, a risk free treasury rate
for .05 to 2.17 years and .50 to 2.75 years of .010% to .702% and .120% to .993% at June 30, 2015 and December 31, 2014, respectively
and an expected volatility of 60%.</t>
  </si>
  <si>
    <t>DEBT</t>
  </si>
  <si>
    <t>Note 7. DEBT</t>
  </si>
  <si>
    <t>Debt
payable to related parties is as follows:
June 30, December 31,
2015 2014
Note payable to
Julie E. Jacobs Trust, a stockholder, in the amount of $50,000 with interest on the unpaid principal balance computed from
the date of this loan until paid in full at the rate equal to the Wall Street Journal Prime Rate plus 4.75%, (which is 8%
as of the date of the loan and at 06/30/2015) with interest payable annually on January 3 rd $ 47,531 $ 45,114
Note payable to
The Walter Doyle Trust, a stockholder, in the amount of $50,000 with interest on the unpaid principal balance computed from
the date of this loan until paid in full at the rate equal to the Wall Street Journal Prime Rate plus 4.75%, (which is 8%
as of the date of the loan and at 06/30/2015) with interest payable annually on January 3 rd 47,531 45,114
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 rd 162,107 162,107
June 30, December 31,
2015
2014
Note payable to
Julie E. Jacobs Trust (JJ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 rd 108,071 108,071
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was due on June 1, 2014 and now is
considered due on demand. 584,352 584,352
Total
debt payable to related parties $ 949,592 $ 944,758
Less
current portion of debt payable to related parties 949,592 604,529
Long
term debt payable to related parties $ - $ 340,229
June 30, December 31,
2015 2014
Other debt is
as follows:
Note payable to
Ohio Innovation Loan Fund (OILF) at an interest rate of 8%. The interest rate increased to 10.5% effective October 1, 2014
as a result of missing a loan covenant.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Note was modified extending the due date to November 2015. The Company's
last payment was made in June of 2015 for March of 2015, causing the loan to now be considered due on demand. The Company
is working with the OILF to get payments back on schedule. $ 279,219 $ 325,280
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 394,809 395,350
Notes payable
to four different investors in the original amount of $250,000 at an original interest rate of 12%. On January 31, 2012, all
of these notes except for a $75,000 note were converted to shares of stock at a price of $.25 per share. The $75,000 note
was due June 30, 2012 and is now considered due on demand. The interest rate on the note has increased to 25% due to a default
provision of the note. 75,000 75,000
Other debt $ 749,028 $ 795,630
Less current portion
of debt payable to non-related parties 749,028 795,630
Long
term debt payable to non-related parties $ - $ - The
principal maturities of the notes payable for the next five years and in the aggregate are as follows:
Period ending
June
30,
2016 $ 1,698,620
2017 -
2018 -
2019 -
2020 -
$ 1,698,620 The Company is not in compliance with certain debt
covenants and has not received waivers from the lender. As a result, the notes payable with an outstanding balances of $75,000
and $279,219 are due on demand and are classified as current in the accompanying balance sheets.</t>
  </si>
  <si>
    <t>STOCKHOLDERS' DEFICIENCY</t>
  </si>
  <si>
    <t>Note 8. STOCKHOLDERS' DEFICIENCY</t>
  </si>
  <si>
    <t>Stock
Sales On
May 4, 2015, the Company sold in a private offering to three accredited investors and that are existing shareholders a total of
50,000 shares of its Series A Preferred Stock (Preferred Stock) for $10 per share. The Preferred Stock pays an annual dividend
of $.80 cents per share (payable in cash or Common Stock at the Company's discretion) and each share is convertible into 66.67
shares of Common Stock at the Company's discretion. Forty million shares of Common Stock have been reserved for the purposes of
payment of dividends on preferred stock and the conversion of Preferred Stock into Common Stock. The Preferred Stockranks senior
to the Common Stock in liquidation. During
the year ended December 31, 2014, warrants were exercised for the purchase of 4,407,750 shares; 312,500 of the warrants were exercised
at a price of $.005 per share and 4,095,250 of the warrants were exercised at a price of $.10 per share. Options
On
February 1, 2012, the Board approved and granted 600,000 stock options to three of its employees, with an exercise price of $.25
per share with a vesting schedule of 60% on the first anniversary of the grant, 20% on the second anniversary of the grant and
the final 20% on the third anniversary of the grant. On November 26, 2012, theBoard approved and granted 3,000,000 stock options
to the Company's president and CEO, with an exercise price of $.25 per share with a vesting schedule of 33 and 1/3% on the first
anniversary of the grant, 33 and 1/3% on the second anniversary of the grant and the final 33 and 1/3% on the third anniversary
of the grant. On December 3, 2014, the Board reduced the exercise price on the 600,000 and 3,000,000 stock options issued on February
1, 2012 and November 26, 2012, respectively, from $.25 to $.075, which was the market price of the stock on December 3, 2014.
Additional compensation expense of approximately $14,000 and $55,000 has been recognized based on this exercise price reduction
at June 30, 2015 and December 31, 2014, respectively and additional compensation expense of approximately $9,000 will be recognized
over the remainder of the year ending December 31, 2015. On December 3, 2014, the Board approved and granted 1,950,000 stock options
to five of its employees, with an exercise price of $.075 per share with a vesting schedule of 60% on the first anniversary of
the grant, 20% on the second anniversary of the grant and the final 20% on the third anniversary of the grant. On December 3,
2014, the Board approved and granted 1,500,000 stock options to the two non-employee directors of the Company with an exercise
price of $.075 per share with a vesting schedule of 25% on the first anniversary of the grant, 25% on the second anniversary of
the grant, 25% on the third anniversary of the grant and 25% on the fourth anniversary of the grant. Full vesting is to occur
upon a change in ownership of the Company for all of these stock options. The
following table summarizes the activity for all stock options:
Number
of Options Range
of Exercise
Price Weighted Average Exercise
Price Weighted
Average Remaining Contractual Term
in Years Weighted
Average Grant Date Fair
Value
Outstanding options
as of January 1, 2014 40,761,505 $.00320 -$.25000 $ .03704 5.55 $ .03285
Options granted 3,450,000 $ .07500 $ .07500 9.93 $ .07500
Options cancelled/expired - - - - -
Options exercised - - - - -
Outstanding options
as of December 31, 2014 44,211,505 $.00320-$.07500 $ .02575 4.97 $ .02390
Options granted - - - - -
Options cancelled/expired 748,944 $ .02131 $ .02131 - $ .07514
Options exercised - - - - -
Outstanding options
as of June 30, 2015 43,462,561 $.00320-$.07500 $ .02583 4.55 $ .02415 The
following table provides information about options under the Plan that are outstanding and exercisable as of June 30, 2015:
Options
Outstanding Options Exercisable
Exercise
Price As
of June 30, 2015 Weighted
Average Contractual Life Remaining As
of June 30, 2015
$.00320 10,056,677 4.26 years 10,056,677
$.02131 26,355,884 3.65 years 26,355,884
$.07500 3,600,000 7.27 years 2,600,000
$.07500 3,450,000 9.44 years -
43,462,561 39,012,561 Included
in the above table are 5,792,670 options to non-employees and 37,669,891 to officers, directors and employees of the Company. Warrants The
Company has 11,419,112 and 15,000,908 warrants outstanding as of June 30, 2015 and December 31, 2014, respectively. For the year
ending December 31, 2014, 2,269,230 warrants were issued at an exercise price of $0.24 as follows: 1,340,000 warrants were issued
in connection with the new debt issuances and debt modifications and the Company issued 929,230 warrants in exchange for services. In
July 2014, the Company began a capital raise program consisting of a reduction in the exercise price of the Company's outstanding
warrants to purchase its common stock to $0.10 per share, for all of the Company's outstanding warrants with an exercise price
greater than $0.15 per share and to sell new shares of common stock for $0.12 or less per share ("New Shares") depending
on market conditions. The Company's immediate goal was to raise $2,000,000. The Company set a minimum capital raise threshold
of $1,500,000 before purchases of New Shares or warrant exercises can be accepted, unless specific authorization to consummate
the transaction is received from the New Shares purchaser or warrant exerciser. For the year ending December 31, 2014, $409,525
has been received from the exercise of warrants through this program. The Company received specific authorization in the form
of a signed waiver from all of those that exercised warrants waiving the requirement for the Company to raise a minimum of $1,500,000
of capital. The capital raise program was closed as of October 2, 2014. In
addition to the $409,525 that was raised through the capital raise program, an additional $1,563 was raised through the exercise
of 312,500 warrants at an exercise price of $.005 per share for the year ending December 31, 2014. See footnote 11 for discussion on contingent
warrants. This
table summarizes the grant date and exercise date for all warrants:
Number of Exercise
Warrants Price Expiration Date
Outstanding
Warrants from 499,296 $ .02131 July, 2016
January 1, 2011 293,296 $ .02131 August, 2017
Outstanding Warrants
Granted in 2012 60,000 $ .36000 July, 2015
40,000 $ .36000 August, 2015
2,500,000 $ .24000 May, 2016
200,000 $ .24000 June, 2016
100,000 $ .24000 October, 2016
Outstanding Warrants
Granted in 2013 3,806,250 $ .24000 May, 2016
312,500 $ .24000 June, 2016
62,500 $ .24000 July, 2015
250,000 $ .24000 July, 2016
62,500 $ .24000 August, 2015
62,500 $ .24000 September, 2015
500,000 $ .24000 September, 2016
62,500 $ .24000 October, 2015
156,250 $ .24000 October, 2016
62,500 $ .24000 November, 2015
781,250 $ .24000 November, 2016
62,500 $ .24000 December, 2015
Outstanding Warrants
Granted in 2014 62,500 $ .24000 January, 2016
616,000 $ .24000 January, 2017
62,500 $ .24000 February, 2016
62,500 $ .24000 March, 2016
62,500 $ .24000 April, 2016
62,500 $ .24000 May, 2016
62,500 $ .24000 June, 2016
62,500 $ .24000 July, 2016
62,500 $ .24000 August, 2016
62,500 $ .24000 September, 2016
62,500 $ .24000 October, 2016
194,000 $ .10000 October, 2018
62,500 $ .24000 November, 2016
47,730 $ .10000 December, 2018
Outstanding Warrants
Granted in 2015 - - -
Outstanding Warrants
as of $ 02131- Expiration dates as
June 30, 2015 11,419,112 $ .36000 As listed above The
warrants for 792,632 shares issued prior to January 1, 2011, include certain provisions that protect the holders from a decline
in the stock price of the Company. As a result of those provisions, the Company recognizes the warrants as liabilities at their
fair values on each reporting date. As
shown in footnote 6, the Company has recorded a warrant liability of $57,581 and $49,404 as of June 30, 2015 and December 31,
2014, respectively, which is based on the Black-Scholes valuation model to estimate the fair value of the warrants. The significant assumptions considered by the model
were the remaining term of the warrants, the fair value per share stock price of $.11 and $.07, a risk free treasury rate for
.05 to 2.17 years and .50 to 2.75 years of .010% to .702% and .120% to .993% at June 30, 2015 and December 31, 2014, respectively
and an expected volatility of 60%.</t>
  </si>
  <si>
    <t>COMMITMENTS</t>
  </si>
  <si>
    <t>Note 9. COMMITMENTS</t>
  </si>
  <si>
    <t>In
July of 2013, the Company entered into a four year extension of the lease for the rental of the office and warehouse space expiring
on August 31, 2017. Under the terms of the current lease and the four year extension, the Company's future minimum rental payments
are: $43,700 for 2015, $89,000 for 2016, and $60,400 for 2017. Total rent expense for periods ending June 30, 2015 and 2014 was
$43,258 and $42,492, respectively. On
July 12, 2013, the company entered into the "Broadcast Technology and Promotional Rights Agreement between the NHRA and The
Guitammer Company" whereby in exchange for use of its broadcast technology and certain sponsor payments the parties agreed
that the NHRA telecasts on ESPN2 would be tactically enhanced and Guitammer would receive sponsor benefits including: television
commercials, on-air sponsored segments, presence at certain NHRA races in the Manufacturer's Midway, and other promotional rights
and benefits. On April 10, 2014, the agreement was suspended retroactively, effective January 1, 2014 due to a disagreement between
the NHRA and ESPN regarding the nature of the tactile enhancement of the previous season's tested, approved and successfully tactile
enhanced NHRA broadcasts by the Company. The agreement will be reinstated for one 12 month period when and if this situation is
resolved. The $100,000 payment made by the Company in January of 2014 was refunded to the Company in April, 2014 as a part of
the suspension agreement. Stock
and warrants issued for services During
the period ending June 30, 2015, the Company issued 100,000 shares of common stock for consulting services valued at $8,500. During
the period ending June 30, 2014, the Company issued 375,000 shares of common stock and 375,000 warrants for consulting services
valued at $56,250. On
February 10, 2012, the Company entered into a 3 month agreement with John Ertmann for advisory services. Under the terms of the
agreement, Mr. Ertmann will be compensated at a rate of 40,000 shares of common stock and 40,000 warrants per month. The agreement
has been extended through December, 2014, with the compensation arrangement of 40,000 shares of common stock and 40,000 warrants
per month for April and May of 2013, and 62,500 shares of common stock and 62,500 warrants per month for the months June 2013
through December 2014. In December, 2014 and for the first six months of 2015, Mr. Ertmann was not available for advisory services
and consequently, no common stock or warrants were issued for those months. On August 29, 2014 the Company,
the San Jose Sharks ("Sharks") NHL hockey team and Comcast SportsNet California ("CSNCA") executed a "Letter
Agreement Regarding Technology Initiative" to integrate Guitammer's broadcast technology in the SAP Center at San Jose and
into the CSNCA's telecasts of the San Jose Sharks home games at the SAP Center for the 2014/15 NHL season, and to collectively
promote and market the enhanced broadcast to the San Jose Sharks and CSNCA viewers. Starting from the first home game on October
11 th th</t>
  </si>
  <si>
    <t>CONCENTRATION OF CREDIT RISK</t>
  </si>
  <si>
    <t>Note 10. CONCENTRATION OF CREDIT RISK</t>
  </si>
  <si>
    <t>Financial
instruments that potentially subject the Company to concentrations of credit risk consist principally of accounts receivable.
Receivables are stated at the amounts management expects to collect from outstanding balances. Generally, the Company does not
require collateral or other security to support contract receivables. The
Company had no major customer for the periods ending June 30, 2015 and 2014. A major customer is defined as one that purchases
ten-percent or more in a reporting period. 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
Purchases
During 6 Months ending June 30, 2015 Account
Payable Percentage at June 30, 2015 Purchases
During 6 Months ending June 30, 2014 Account
Payable Percentage at December 31,
2014
LFT Manufacturing,
LLC 67 % 7 % - 16 %
Actiway Industrial
Co. 14 % 13 % - 12 %
Sonavox Canada,
Inc. 10 % 8 % 8 % 9 %
Eminence Speaker,
LLC - 41 % 88 % 35 %</t>
  </si>
  <si>
    <t>RELATED PARTY TRANSACTIONS</t>
  </si>
  <si>
    <t>Note 11. RELATED PARTY TRANSACTIONS</t>
  </si>
  <si>
    <t>One of the Company's shareholders
is also a note holder and a minority shareholder of a major supplier to the Company. This shareholder is a note holder who also
owns 2,590,098 shares of the Company's common stock and is a minority shareholder in Eminence Speaker, LLC, a major supplier to
the Company. On
September 12, 2014, Guitammer entered into an agreement with an unrelated third party to organize a joint venture company named
LFT Manufacturing that will manufacture and distribute certain Guitammer products. Guitammer and the third party will make capital
contributions of $1,000 each to the joint venture company. Guitammer and the third party each have 50% interests in the joint
venture company. The joint venture company borrowed from the third party the amount necessary to fund the startup costs to manufacture
products, including initial tooling, obtaining factory space, and labor costs. In conjunction with the joint venture, the Company
agreed to grant to the unrelated party 2,750,000 warrants to purchase common stock of the Company exercisable at $.10 per share
contingent upon the completion of certain criteria as follows:
1.
Working
capital loan had been provided by the unrelated third party to fund LFT for start-up costs, tooling and funding operations
and
2.
Guitammer
has received from LFT, no less than 10,000 total units of the products, each and all of which are both sold to Guitammer at
a price and are of a quality deemed acceptable to Guitammer.
3.
The
second anniversary of the loan referenced in number 1 above has occurred.
4.
In
the event of a change of control of The Guitammer Company that occurs before the second anniversary of the loan referenced
in number 1 above and with the successful completion of requirement number one and two above, the warrants shall be granted
immediately preceding the change of control. The criteria from item 1 above
has been satisfied, but at June 30, 2015, the other criteria have not been met. Under generally accepted accounting principles,
these warrants are considered contingent consideration in connection with the establishment of a joint venture. In connection
with these rules, this contingency will be reflected as an increase to our investment in this joint venture and a related increase
to additional paid in capital at that time that the contingency has been satisfied, which management believes will occur when
criteria 1 and 2 as noted above are achieved. Management expects criteria 2 to be met sometime during the third quarter of 2015.
Upon satisfactory completion of all of these criteria, the warrants will be issued. The company purchased $183,439 of product
for the period ending June 30, 2015 and $106,036 of product for the year ended December 31, 2014 from LFT Manufacturing, LLC.
The Company accounts for this joint venture as an equity method investment. Under the equity method of accounting, an Investee
company's accounts are not reflected within the Company's Consolidated Balance Sheets and Consolidated Statements of Income; however,
the Company's share of the earnings or losses of the Investee Company is reflected in the Company's Consolidated Statements of
Income. The Company's carrying value in an equity method Investee company are reflected in the Company's Consolidated Balance
Sheets. The Company's share of earnings for the period ending June 30, 2015 was approximately $26,000 and has been recorded in
the Company's Consolidated financial statements.</t>
  </si>
  <si>
    <t>OTHER ASSETS</t>
  </si>
  <si>
    <t>Note 12. OTHER ASSETS</t>
  </si>
  <si>
    <t>Other
assets consist of patents and trademarks related to the ButtKicker brand products and technology. The assets are being amortized
over 10 years based on the estimated useful lives of the patents and trademarks. Amortization of the intangible assets, which
is included in general and administrative expenses, was $3,952 and $3,968 for the periods ended June 30, 2015 and 2014, respectively.
The estimated future amortization expense for intangible assets is approximately: $4,000 in 2015, $6,500 in 2016, $4,100 in 2017,
$2,400 in 2018 and 2019 and approximately $8,700, thereafter.</t>
  </si>
  <si>
    <t>INCOME TAXES</t>
  </si>
  <si>
    <t>Note 13. INCOME TAXES</t>
  </si>
  <si>
    <t>The Company accounts for income
taxes under the asset and liability method which requires the recognition of deferred tax assets and liabilities for the expected
future tax consequences of differences between the carrying amounts and the tax basis of the assets and liabilities. No provision
has been recorded for a deferred tax asset due to net operating losses and full valuation allowances against deferred income taxes.</t>
  </si>
  <si>
    <t>SUMMARY OF SIGNIFICANT ACCOUNTING POLICIES (Policies)</t>
  </si>
  <si>
    <t>Summary Of Significant Accounting Policies Policies</t>
  </si>
  <si>
    <t>Description of Business</t>
  </si>
  <si>
    <t>The
financial information presented represents The Guitammer Company (the "Company") originally incorporated on March 6,
1990, under the laws of the State of Ohio, and then re-domiciled to Nevada on May 18, 2011. In
April 2011, the Board of Directors approved a resolution to create a holding company to own 100% of the Ohio Company ("Guitammer-Ohio").
The holding company is incorporated in the State of Nevada and has 20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 The Company is involved in the
design and distribution of a low frequency audio transducer branded as the original ButtKicker products. The Company, headquartered
in Ohio, sells products internationally.</t>
  </si>
  <si>
    <t>Basis of Presentation</t>
  </si>
  <si>
    <t>All significant inter-company
transactions and accounts have been eliminated in consolidation.</t>
  </si>
  <si>
    <t>Use of Estimates</t>
  </si>
  <si>
    <t>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t>
  </si>
  <si>
    <t>Cash and Cash Equivalents</t>
  </si>
  <si>
    <t>The
Company considers all highly liquid debt instruments and other short-term investments with an initial maturity of three months
or less to be cash equivalents. The Company maintains cash and
cash equivalent balances at a financial institution that is insured by the Federal Deposit Insurance Corporation, subject to certain
limitations.</t>
  </si>
  <si>
    <t>Accounts Receivable</t>
  </si>
  <si>
    <t>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 Accounts receivable are uncollateralized
customer obligations due under normal trade terms generally requiring payment within 30 days from the invoice date. The Company
recorded an allowance of $5,073 and $4,598 at June 30, 2015 and December 31, 2014, respectively.</t>
  </si>
  <si>
    <t>Inventory, consisting of
finished goods, is stated at the lower of cost or market. Cost is determined using the weighted average method. Inventory
that is determined to be obsolete or not sellable is expensed immediately. The Company recorded a reserve for obsolete items
of $10,415 at June 30, 2015 and December 31, 2014.</t>
  </si>
  <si>
    <t>Property and Equipment, net</t>
  </si>
  <si>
    <t>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
Equipment and electronics 2 - 7 years
Vehicles 4 years
Furniture and fixtures 7 years
Leasehold improvements Shorter of lease terms or 7 years</t>
  </si>
  <si>
    <t>Deferred Financing costs, net</t>
  </si>
  <si>
    <t>Deferred financing costs are
recorded at cost less accumulated amortization. Amortization is provided using the straight-line method over the life of the loan
for which the financing costs were incurred.</t>
  </si>
  <si>
    <t>Impairment of Long-Lived Assets</t>
  </si>
  <si>
    <t>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t>
  </si>
  <si>
    <t>Revenue Recognition</t>
  </si>
  <si>
    <t>The Company recognizes revenue
from the sale of its products when persuasive evidence of an arrangement exists, delivery has occurred or services have been rendered,
the fee is fixed and determinable, and collectability is reasonably assured.</t>
  </si>
  <si>
    <t>Deferred Revenue</t>
  </si>
  <si>
    <t>The Company received prepayment
for products from some of its customers as the Company requires prepayment before goods are shipped to all international customers.
As of June 30, 2015 and December 31, 2014, the Company had deferred revenue of $29,292 and $36,899, respectively. The Company
recognizes revenue and decreases deferred revenue in accordance with the revenue recognition policy.</t>
  </si>
  <si>
    <t>Income Taxes</t>
  </si>
  <si>
    <t>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There were no uncertain tax positions
at June 30, 2015 or December 31, 2014,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1 through 2013 are currently open to examination.
Tax returns prior to 2011 are no longer subject to examination by tax authoritie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 Level
1 - quoted prices for identical Level
2 - quoted prices for similar Level
3 - fair value measurements derived from valuation techniques in which one or more significant inputs or significant value drivers
are unobservable 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June 30, 2015 and December 31, 2014 approximated the carrying amount based
on interest rates that were close to market rates or being close to maturity and were determined on a Level 2 measurement. The Black-Scholes valuation model
is used to estimate the fair value of the warrants. The significant assumptions considered by the model were the remaining term
of the warrants, the fair value per share stock price of $.11 and $.07, a risk free treasury rate for .05 to 2.17 years and .50
to 2.75 years of .010% to .702% and .120% to .993% at June 30, 2015 and December 31, 2014, respectively and an expected volatility
of 60%. At June 30, 2015 and December 31, 2014, the fair value of warrants were determined on a Level 2 measurement.</t>
  </si>
  <si>
    <t>Advertising</t>
  </si>
  <si>
    <t>Costs of advertising and marketing
are expensed as incurred including the cost of making commercials. Advertising and marketing costs were $94,401 and $58,518 for
the six months ending June 30, 2015 and 2014, respectively.</t>
  </si>
  <si>
    <t>Shipping and Handling</t>
  </si>
  <si>
    <t>Shipping and handling costs of
approximately $64,090 and $43,000 for the six months ending June 30, 2015 and 2014, respectively, are included in general and
administrative expenses in the statements of operations.</t>
  </si>
  <si>
    <t>Research and development costs</t>
  </si>
  <si>
    <t>The costs of research and development
activities are expensed when incurred.</t>
  </si>
  <si>
    <t>Earnings (Loss) Per Share of Common Stock</t>
  </si>
  <si>
    <t xml:space="preserve">Ea 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
June 30, December 31,
2015 2014
Potentially dilutive securities:
Outstanding time-based stock options 43,462,561 44,211,505
Outstanding time-based warrants 11,918,408 15,000,908 </t>
  </si>
  <si>
    <t>Stock Based Compensation</t>
  </si>
  <si>
    <t>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t>
  </si>
  <si>
    <t>Recently Issued Accounting Standards</t>
  </si>
  <si>
    <t>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or required disclosure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ASB issued Accounting Standards Update (ASU) No. 2014-15, Presentation of Financial Statements-Going Concern
(Subtopic 205-40): Disclosure of Uncertainties about an Entity's Ability to Continue as a Going Concern.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July of 2015, the FASB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We are currently assessing the impact this standard will have on the Company's consolidated financial
statements or required disclosures.</t>
  </si>
  <si>
    <t>SUMMARY OF SIGNIFICANT ACCOUNTING POLICIES (Tables)</t>
  </si>
  <si>
    <t>Summary Of Significant Accounting Policies Tables</t>
  </si>
  <si>
    <t>Depreciation is provided using the straight-line method</t>
  </si>
  <si>
    <t>Depreciation is provided using the straight-line
method over the estimated useful lives of the assets as follows:
Equipment and electronics 2 - 7 years
Vehicles 4 years
Furniture and fixtures 7 years
Leasehold improvements Shorter of lease terms or 7 years</t>
  </si>
  <si>
    <t>Anti-dilutive securities not included in net loss per share calculations</t>
  </si>
  <si>
    <t xml:space="preserve">Anti-dilutive securities not included in net
loss per share calculations for the years presented include:
June 30, December 31,
2015 2014
Potentially dilutive securities:
Outstanding time-based stock options 43,462,561 44,211,505
Outstanding time-based warrants 11,918,408 15,000,908 </t>
  </si>
  <si>
    <t>PROPERTY AND EQUIPMENT, NET (Tables)</t>
  </si>
  <si>
    <t>Property And Equipment Net Tables</t>
  </si>
  <si>
    <t>Property Plant and Equipment</t>
  </si>
  <si>
    <t xml:space="preserve">June 30, December 31,
2015 2014
Equipment and electronics $ 175,876 $ 175,876
Furniture and fixtures 20,257 20,257
Leasehold improvements 12,313 12,313
208,446 208,446
Less accumulated depreciation (158,384 ) (144,273 )
Property and equipment, net $ 50,062 $ 64,173 </t>
  </si>
  <si>
    <t>DEFERRED FINANCING COSTS, NET (Tables)</t>
  </si>
  <si>
    <t>Deferred Financing Costs Net Tables</t>
  </si>
  <si>
    <t>Deferred Financing Costs</t>
  </si>
  <si>
    <t xml:space="preserve">June 30, December 31,
2015 2014
Deferred financing costs $ 153,454 $ 153,454
Less Accumulated Amortization (142,055 ) (128,388 )
Deferred financing costs, net $ 11,399 $ 25,066 </t>
  </si>
  <si>
    <t>ACCRUED EXPENSES (Tables)</t>
  </si>
  <si>
    <t>Accrued Expenses Tables</t>
  </si>
  <si>
    <t xml:space="preserve">Accrued expenses consisted of the following
at June 30, 2015 and December 31, 2014:
June 30, December 31,
2015 2014
Accrued payroll $ 67,835 $ 47,379
Accrued interest 321,352 233,308
Warrant liability 57,581 49,404
Miscellaneous accrued expenses 45,291 36,847
$ 492,059 $ 366,938 </t>
  </si>
  <si>
    <t>DEBT (Tables)</t>
  </si>
  <si>
    <t>Debt Tables</t>
  </si>
  <si>
    <t>Debt payable to related parties</t>
  </si>
  <si>
    <t xml:space="preserve">June 30, December 31,
2015 2014
Note payable to Julie E. Jacobs Trust, a stockholder, in the amount of $50,000 with interest on the unpaid principal balance computed from the date of this loan until paid in full at the rate equal to the Wall Street Journal Prime Rate plus 4.75%, (which is 8% as of the date of the loan and at 06/30/2015) with interest payable annually on January 3 rd $ 47,531 $ 45,114
Note payable to The Walter Doyle Trust, a stockholder, in the amount of $50,000 with interest on the unpaid principal balance computed from the date of this loan until paid in full at the rate equal to the Wall Street Journal Prime Rate plus 4.75%, (which is 8% as of the date of the loan and at 06/30/2015) with interest payable annually on January 3 rd 47,531 45,114
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 rd 162,107 162,107
June 30, December 31,
2015 2014
Note payable to Julie E. Jacobs Trust (JJ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 rd 108,071 108,071
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was due on June 1, 2014 and now is considered due on demand. 584,352 584,352
Total debt payable to related parties $ 949,592 $ 944,758
Less current portion of debt payable to related parties 949,592 604,529
Long term debt payable to related parties $ - $ 340,229 </t>
  </si>
  <si>
    <t>Other Debt</t>
  </si>
  <si>
    <t xml:space="preserve">June 30, December 31,
2015 2014
Other debt is as follows:
Note payable to Ohio Innovation Loan Fund (OILF) at an interest rate of 8%. The interest rate increased to 10.5% effective October 1, 2014 as a result of missing a loan covenant.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Note was modified extending the due date to November 2015. The Company's last payment was made in June of 2015 for March of 2015, causing the loan to now be considered due on demand. The Company is working with the OILF to get payments back on schedule. $ 279,219 $ 325,280
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 394,809 395,350
Notes payable to four different investors in the original amount of $250,000 at an original interest rate of 12%. On January 31, 2012, all of these notes except for a $75,000 note were converted to shares of stock at a price of $.25 per share. The $75,000 note was due June 30, 2012 and is now considered due on demand. The interest rate on the note has increased to 25% due to a default provision of the note. 75,000 75,000
Other debt $ 749,028 $ 795,630
Less current portion of debt payable to non-related parties 749,028 795,630
Long term debt payable to non-related parties $ - $ - </t>
  </si>
  <si>
    <t>The principal maturities of the notes payable</t>
  </si>
  <si>
    <t xml:space="preserve">The principal maturities of the notes payable
for the next five years and in the aggregate are as follows:
Period ending
June 30,
2016 $ 1,698,620
2017 -
2018 -
2019 -
2020 -
$ 1,698,620 </t>
  </si>
  <si>
    <t>STOCKHOLDERS' DEFICIENCY (Tables)</t>
  </si>
  <si>
    <t>Stockholders Deficiency Tables</t>
  </si>
  <si>
    <t>Summary of activity for all stock options</t>
  </si>
  <si>
    <t xml:space="preserve">The following table summarizes the activity
for all stock options:
Number of Options
Range of Exercise Price
Weighted Average Exercise Price
Weighted Average Remaining Contractual Term in Years
Weighted Average Grant Date Fair Value
Outstanding options as of January 1, 2014 40,761,505 $.00320 -$.25000 $ .03704 5.55 $ .03285
Options granted 3,450,000 $ .07500 $ .07500 9.93 $ .07500
Options cancelled/expired - - - - -
Options exercised - - - - -
Outstanding options as of December 31, 2014 44,211,505 $.00320-$.07500 $ .02575 4.97 $ .02390
Options granted - - - - -
Options cancelled/expired 748,944 $ .02131 $ .02131 - $ .07514
Options exercised - - - - -
Outstanding options as of June 30, 2015 43,462,561 $.00320-$.07500 $ .02583 4.55 $ .02415 </t>
  </si>
  <si>
    <t>Options under Plan that are outstanding and exercisable</t>
  </si>
  <si>
    <t xml:space="preserve">The following table provides information about
options under the Plan that are outstanding and exercisable as of June 30, 2015:
Options Outstanding
Options Exercisable
Exercise Price
As of June 30, 2015 Weighted Average Contractual Life Remaining
As of June 30, 2015
$.00320 10,056,677 4.26 years 10,056,677
$.02131 26,355,884 3.65 years 26,355,884
$.07500 3,600,000 7.27 years 2,600,000
$.07500 3,450,000 9.44 years -
43,462,561 39,012,561 </t>
  </si>
  <si>
    <t>Summary of activity for all warrants</t>
  </si>
  <si>
    <t xml:space="preserve">This table summarizes the grant date and exercise
date for all warrants:
Number of Exercise
Warrants Price Expiration Date
Outstanding Warrants from 499,296 $ .02131 July, 2016
January 1, 2011 293,296 $ .02131 August, 2017
Outstanding Warrants Granted in 2012 60,000 $ .36000 July, 2015
40,000 $ .36000 August, 2015
2,500,000 $ .24000 May, 2016
200,000 $ .24000 June, 2016
100,000 $ .24000 October, 2016
Outstanding Warrants Granted in 2013 3,806,250 $ .24000 May, 2016
312,500 $ .24000 June, 2016
62,500 $ .24000 July, 2015
250,000 $ .24000 July, 2016
62,500 $ .24000 August, 2015
62,500 $ .24000 September, 2015
500,000 $ .24000 September, 2016
62,500 $ .24000 October, 2015
156,250 $ .24000 October, 2016
62,500 $ .24000 November, 2015
781,250 $ .24000 November, 2016
62,500 $ .24000 December, 2015
Outstanding Warrants Granted in 2014 62,500 $ .24000 January, 2016
616,000 $ .24000 January, 2017
62,500 $ .24000 February, 2016
62,500 $ .24000 March, 2016
62,500 $ .24000 April, 2016
62,500 $ .24000 May, 2016
62,500 $ .24000 June, 2016
62,500 $ .24000 July, 2016
62,500 $ .24000 August, 2016
62,500 $ .24000 September, 2016
62,500 $ .24000 October, 2016
194,000 $ .10000 October, 2018
62,500 $ .24000 November, 2016
47,730 $ .10000 December, 2018
Outstanding Warrants Granted in 2015 - - -
Outstanding Warrants as of $ 02131- Expiration dates as
June 30, 2015 11,419,112 $ .36000 As listed above </t>
  </si>
  <si>
    <t>CONCENTRATION OF CREDIT RISK (Tables)</t>
  </si>
  <si>
    <t>Concentration Of Credit Risk Tables</t>
  </si>
  <si>
    <t>Major supplier</t>
  </si>
  <si>
    <t>Purchases During 6 Months ending June 30, 2015 Account Payable Percentage at June 30, 2015 Purchases During 6 Months ending June 30, 2014
Account Payable Percentage at December 31, 2014
LFT Manufacturing, LLC 67 % 7 % - 16 %
Actiway Industrial Co. 14 % 13 % - 12 %
Sonavox Canada, Inc. 10 % 8 % 8 % 9 %
Eminence Speaker, LLC - 41 % 88 % 35 %</t>
  </si>
  <si>
    <t>SUMMARY OF SIGNIFICANT ACCOUNTING POLICIES (Details)</t>
  </si>
  <si>
    <t>Equipment and electronics Member | Minimum [Member]</t>
  </si>
  <si>
    <t>Property, Plant and Equipment [Line Items]</t>
  </si>
  <si>
    <t>Useful Life</t>
  </si>
  <si>
    <t>2 years</t>
  </si>
  <si>
    <t>Equipment and electronics Member | Maximum [Member]</t>
  </si>
  <si>
    <t>7 years</t>
  </si>
  <si>
    <t>Vehicle [Member]</t>
  </si>
  <si>
    <t>4 years</t>
  </si>
  <si>
    <t>Furniture And Fixtures [Member]</t>
  </si>
  <si>
    <t>Leasehold Improvements [Member]</t>
  </si>
  <si>
    <t>Useful Life Duration</t>
  </si>
  <si>
    <t>Shorter of lease terms or 7 years</t>
  </si>
  <si>
    <t>SUMMARY OF SIGNIFICANT ACCOUNTING POLICIES (Details 1) - shares</t>
  </si>
  <si>
    <t>Potentially dilutive securities:</t>
  </si>
  <si>
    <t>Outstanding time-based stock options</t>
  </si>
  <si>
    <t>Outstanding time-based warrants</t>
  </si>
  <si>
    <t>SUMMARY OF SIGNIFICANT ACCOUNTING POLICIES (Details Narrative) - USD ($)</t>
  </si>
  <si>
    <t>12 Months Ended</t>
  </si>
  <si>
    <t>Allowance for account receivables</t>
  </si>
  <si>
    <t>Reserve for obsolete inventory</t>
  </si>
  <si>
    <t>Fair value per share stock price</t>
  </si>
  <si>
    <t>Risk free treasury years</t>
  </si>
  <si>
    <t>9 months</t>
  </si>
  <si>
    <t>1 year 6 months</t>
  </si>
  <si>
    <t>Expected volatility</t>
  </si>
  <si>
    <t>60.00%</t>
  </si>
  <si>
    <t>Advertising and marketing costs</t>
  </si>
  <si>
    <t>Shipping and handling costs</t>
  </si>
  <si>
    <t>Minimum [Member]</t>
  </si>
  <si>
    <t>18 days</t>
  </si>
  <si>
    <t>6 months</t>
  </si>
  <si>
    <t>Risk free treasury rate</t>
  </si>
  <si>
    <t>0.01%</t>
  </si>
  <si>
    <t>0.12%</t>
  </si>
  <si>
    <t>Maximum [Member]</t>
  </si>
  <si>
    <t>2 years 2 months 1 day</t>
  </si>
  <si>
    <t>2 years 9 months</t>
  </si>
  <si>
    <t>0.702%</t>
  </si>
  <si>
    <t>0.993%</t>
  </si>
  <si>
    <t>GOING CONCERN (Details Narrative) - USD ($)</t>
  </si>
  <si>
    <t>Dec. 31, 2013</t>
  </si>
  <si>
    <t>Going Concern Details Narrative</t>
  </si>
  <si>
    <t>Working capital deficiency</t>
  </si>
  <si>
    <t>PROPERTY AND EQUIPMENT, NET (Details) - USD ($)</t>
  </si>
  <si>
    <t>Property And Equipment Net Details</t>
  </si>
  <si>
    <t>Equipment and electronics</t>
  </si>
  <si>
    <t>Furniture and fixtures</t>
  </si>
  <si>
    <t>Leasehold improvements</t>
  </si>
  <si>
    <t>Property and equipment, gross</t>
  </si>
  <si>
    <t>Less accumulated depreciation</t>
  </si>
  <si>
    <t>PROPERTY AND EQUIPMENT, NET (Details Narrative) - USD ($)</t>
  </si>
  <si>
    <t>Property And Equipment Net Details Narrative</t>
  </si>
  <si>
    <t>Depreciation expense</t>
  </si>
  <si>
    <t>DEFERRED FINANCING COSTS, NET (Details) - USD ($)</t>
  </si>
  <si>
    <t>Deferred Financing Costs Net Details</t>
  </si>
  <si>
    <t>Deferred financing costs</t>
  </si>
  <si>
    <t>Less Accumulated Amortization</t>
  </si>
  <si>
    <t>DEFERRED FINANCING COSTS, NET (Details Narrative) - USD ($)</t>
  </si>
  <si>
    <t>Deferred Financing Costs Net Details Narrative</t>
  </si>
  <si>
    <t>LINE OF CREDIT (Details Narrative) - USD ($)</t>
  </si>
  <si>
    <t>Line Of Credit Details Narrative</t>
  </si>
  <si>
    <t>ACCRUED EXPENSES (Details) - USD ($)</t>
  </si>
  <si>
    <t>Accrued Expenses Details</t>
  </si>
  <si>
    <t>Accrued Payroll</t>
  </si>
  <si>
    <t>Accrued Interest</t>
  </si>
  <si>
    <t>Warrant Liability</t>
  </si>
  <si>
    <t>Miscellaneous accrued expenses</t>
  </si>
  <si>
    <t>ACCRUED EXPENSES (Details Narrative) - USD ($)</t>
  </si>
  <si>
    <t>Warrant liability</t>
  </si>
  <si>
    <t>DEBT (Details) - USD ($)</t>
  </si>
  <si>
    <t>Debt Instrument [Line Items]</t>
  </si>
  <si>
    <t>Total debt payable to related parties</t>
  </si>
  <si>
    <t>Less current portion of debt payable to related parties</t>
  </si>
  <si>
    <t>Long term debt payable to related parties</t>
  </si>
  <si>
    <t>Julie E Jacobs Trust [Member]</t>
  </si>
  <si>
    <t>Walter Doyle Trust [Member]</t>
  </si>
  <si>
    <t>Forest Capital [Member]</t>
  </si>
  <si>
    <t>Julie E Jacobs Trust One [Member]</t>
  </si>
  <si>
    <t>Thelma Gault [Member]</t>
  </si>
  <si>
    <t>DEBT (Details 1) - USD ($)</t>
  </si>
  <si>
    <t>Other debt</t>
  </si>
  <si>
    <t>Less current portion of debt payable to non - related parties</t>
  </si>
  <si>
    <t>Long term debt payable to non - related parties</t>
  </si>
  <si>
    <t>Ohio Innovation Loan Fund [Member]</t>
  </si>
  <si>
    <t>Merrill Lynch [Member]</t>
  </si>
  <si>
    <t>Different Investors [Member]</t>
  </si>
  <si>
    <t>DEBT (Details 2)</t>
  </si>
  <si>
    <t>Jun. 30, 2015USD ($)</t>
  </si>
  <si>
    <t>Debt Details 2</t>
  </si>
  <si>
    <t>Long Term Debt</t>
  </si>
  <si>
    <t>DEBT (Details Narrative)</t>
  </si>
  <si>
    <t>Amortization expense</t>
  </si>
  <si>
    <t>STOCKHOLDERS' DEFICIENCY (Details) - $ / shares</t>
  </si>
  <si>
    <t>Options outstanding, beginning</t>
  </si>
  <si>
    <t>Options granted</t>
  </si>
  <si>
    <t>Options cancelled/expired</t>
  </si>
  <si>
    <t>Options exercised</t>
  </si>
  <si>
    <t>Options outstanding, ending</t>
  </si>
  <si>
    <t>Options granted, Range of exercise price</t>
  </si>
  <si>
    <t>Options cancelled/expired, Range of exercise price</t>
  </si>
  <si>
    <t>$ .02131</t>
  </si>
  <si>
    <t>Options exercised, Range of exercise price</t>
  </si>
  <si>
    <t>Options outstanding, Weighted average exercise price, beginning</t>
  </si>
  <si>
    <t>Options granted, Weighted average exercise price</t>
  </si>
  <si>
    <t>Options cancelled/expired, Weighted average exercise price</t>
  </si>
  <si>
    <t>Options exercised, Weighted average exercise price</t>
  </si>
  <si>
    <t>Options outstanding, Weighted average exercise price, ending</t>
  </si>
  <si>
    <t>$ .02583</t>
  </si>
  <si>
    <t>Options outstanding, Weighted average remaining contractual term in years</t>
  </si>
  <si>
    <t>4 years 11 months 19 days</t>
  </si>
  <si>
    <t>5 years 6 months 18 days</t>
  </si>
  <si>
    <t>Options granted, Weighted average remaining contractual term in years</t>
  </si>
  <si>
    <t>9 years 11 months 5 days</t>
  </si>
  <si>
    <t>4 years 6 months 18 days</t>
  </si>
  <si>
    <t>Options outstanding, Weighted average grant date fair value, beginning</t>
  </si>
  <si>
    <t>Options granted, Weighted average grant date fair value</t>
  </si>
  <si>
    <t>Options cancelled/expired, Weighted average grant date fair value</t>
  </si>
  <si>
    <t>$ .07514</t>
  </si>
  <si>
    <t>Options exercised, Weighted average grant date fair value</t>
  </si>
  <si>
    <t>Options outstanding, Weighted average grant date fair value, ending</t>
  </si>
  <si>
    <t>$ .02415</t>
  </si>
  <si>
    <t>Options outstanding, Range of exercise price, beginning</t>
  </si>
  <si>
    <t>Options outstanding, Range of exercise price, ending</t>
  </si>
  <si>
    <t>STOCKHOLDERS' DEFICIENCY (Details 1) - Jun. 30, 2015 - $ / shares</t>
  </si>
  <si>
    <t>Options Outstanding</t>
  </si>
  <si>
    <t>Options Exercisable</t>
  </si>
  <si>
    <t>Option Plan 1 [Member]</t>
  </si>
  <si>
    <t>Exercise Price</t>
  </si>
  <si>
    <t>Weighted Average Contractual Life Remaining</t>
  </si>
  <si>
    <t>4 years 3 months 4 days</t>
  </si>
  <si>
    <t>Option Plan 2 [Member]</t>
  </si>
  <si>
    <t>3 years 7 months 24 days</t>
  </si>
  <si>
    <t>Option Plan 3 [Member]</t>
  </si>
  <si>
    <t>$ .07500</t>
  </si>
  <si>
    <t>7 years 6 months 7 days</t>
  </si>
  <si>
    <t>Option Plan 4[Member]</t>
  </si>
  <si>
    <t>9 years 5 months 9 days</t>
  </si>
  <si>
    <t>STOCKHOLDERS' DEFICIENCY (Details 2) - $ / shares</t>
  </si>
  <si>
    <t>Dec. 31, 2012</t>
  </si>
  <si>
    <t>Dec. 31, 2011</t>
  </si>
  <si>
    <t>Number of Warrants</t>
  </si>
  <si>
    <t>Warrants Granted</t>
  </si>
  <si>
    <t>Exercise Price of Warrant Granted</t>
  </si>
  <si>
    <t>Expiration date of Warrant Granted</t>
  </si>
  <si>
    <t>July, 2016</t>
  </si>
  <si>
    <t>Warrant 2 [Member]</t>
  </si>
  <si>
    <t>January, 2016</t>
  </si>
  <si>
    <t>May, 2016</t>
  </si>
  <si>
    <t>July, 2015</t>
  </si>
  <si>
    <t>August, 2017</t>
  </si>
  <si>
    <t>Warrant 3 [Member]</t>
  </si>
  <si>
    <t>January, 2017</t>
  </si>
  <si>
    <t>June, 2016</t>
  </si>
  <si>
    <t>August, 2015</t>
  </si>
  <si>
    <t>Warrant 4 [Member]</t>
  </si>
  <si>
    <t>February, 2016</t>
  </si>
  <si>
    <t>Warrant 5 [Member]</t>
  </si>
  <si>
    <t>March, 2016</t>
  </si>
  <si>
    <t>Warrant 6 [Member]</t>
  </si>
  <si>
    <t>April, 2016</t>
  </si>
  <si>
    <t>October, 2016</t>
  </si>
  <si>
    <t>Warrant 7 [Member]</t>
  </si>
  <si>
    <t>September, 2015</t>
  </si>
  <si>
    <t>Warrant 8 [Member]</t>
  </si>
  <si>
    <t>September, 2016</t>
  </si>
  <si>
    <t>Warrant 9 [Member]</t>
  </si>
  <si>
    <t>October, 2015</t>
  </si>
  <si>
    <t>Warrant 10 [Member]</t>
  </si>
  <si>
    <t>August, 2016</t>
  </si>
  <si>
    <t>Warrant 11 [Member]</t>
  </si>
  <si>
    <t>November, 2015</t>
  </si>
  <si>
    <t>Warrant 12 [Member]</t>
  </si>
  <si>
    <t>November, 2016</t>
  </si>
  <si>
    <t>Warrant 13 [Member]</t>
  </si>
  <si>
    <t>October, 2018</t>
  </si>
  <si>
    <t>December, 2015</t>
  </si>
  <si>
    <t>Warrant 14 [Member]</t>
  </si>
  <si>
    <t>Warrant 15 [Member]</t>
  </si>
  <si>
    <t>December, 2018</t>
  </si>
  <si>
    <t>STOCKHOLDERS' DEFICIENCY (Details Narrative) - USD ($)</t>
  </si>
  <si>
    <t>Warrant issued</t>
  </si>
  <si>
    <t>Exercise price of warrant</t>
  </si>
  <si>
    <t>Warrants issued in connection with the new debt issuances</t>
  </si>
  <si>
    <t>Warrants issued in exchange for services</t>
  </si>
  <si>
    <t>Warrants outstanding</t>
  </si>
  <si>
    <t>Additional compensation expense</t>
  </si>
  <si>
    <t>COMMITMENTS (Details Narrative) - USD ($)</t>
  </si>
  <si>
    <t>Commitments Details Narrative</t>
  </si>
  <si>
    <t>Total rent expense</t>
  </si>
  <si>
    <t>Common Stock Shares Issued for services</t>
  </si>
  <si>
    <t>Consulting Service value</t>
  </si>
  <si>
    <t>Warrants issued for services</t>
  </si>
  <si>
    <t>Estimated future rental expense for intangible assets in 2015</t>
  </si>
  <si>
    <t>Estimated future rental expense for intangible assets in 2016</t>
  </si>
  <si>
    <t>Estimated future rental expense for intangible assets in 2017</t>
  </si>
  <si>
    <t>CONCENTRATION OF CREDIT RISK (Details)</t>
  </si>
  <si>
    <t>LFT Manufacturing, LLC [Member]</t>
  </si>
  <si>
    <t>Concentration Risk [Line Items]</t>
  </si>
  <si>
    <t>Purchases</t>
  </si>
  <si>
    <t>67.00%</t>
  </si>
  <si>
    <t>0.00%</t>
  </si>
  <si>
    <t>Account Payable Percentage</t>
  </si>
  <si>
    <t>7.00%</t>
  </si>
  <si>
    <t>16.00%</t>
  </si>
  <si>
    <t>Actiway Industrial Co [Member]</t>
  </si>
  <si>
    <t>14.00%</t>
  </si>
  <si>
    <t>13.00%</t>
  </si>
  <si>
    <t>12.00%</t>
  </si>
  <si>
    <t>Sonavox Canada Inc [Member]</t>
  </si>
  <si>
    <t>10.00%</t>
  </si>
  <si>
    <t>8.00%</t>
  </si>
  <si>
    <t>9.00%</t>
  </si>
  <si>
    <t>Eminence Speaker LLC [Member]</t>
  </si>
  <si>
    <t>88.00%</t>
  </si>
  <si>
    <t>41.00%</t>
  </si>
  <si>
    <t>35.00%</t>
  </si>
  <si>
    <t>RELATED PARTY TRANSACTIONS (Details Narrative) - USD ($)</t>
  </si>
  <si>
    <t>Related Party Transactions Details Narrative</t>
  </si>
  <si>
    <t>Company exercisable</t>
  </si>
  <si>
    <t>Purchased from LFT Manufacturing, LLC</t>
  </si>
  <si>
    <t>Warrants granted to purchase common stock</t>
  </si>
  <si>
    <t>OTHER ASSETS (Details Narrative) - USD ($)</t>
  </si>
  <si>
    <t>Estimated future amortization expense for intangible assets in 2015</t>
  </si>
  <si>
    <t>Estimated future amortization expense for intangible assets in 2016</t>
  </si>
  <si>
    <t>Estimated future amortization expense for intangible assets in 2017</t>
  </si>
  <si>
    <t>Estimated future amortization expense for intangible assets in 2018</t>
  </si>
  <si>
    <t>Estimated future amortization expense for intangible assets in 2019</t>
  </si>
  <si>
    <t>Estimated future amortization expense for intangible assets thereafter</t>
  </si>
  <si>
    <t>General and Administrative Expense [Member]</t>
  </si>
  <si>
    <t>Amortization of intangible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3412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83100498</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9</v>
      </c>
      <c t="s" r="B1" s="2">
        <v>1</v>
      </c>
    </row>
    <row r="2" spans="1:2">
      <c t="s" r="B2" s="2">
        <v>2</v>
      </c>
    </row>
    <row r="3" spans="1:2">
      <c t="s" r="A3" s="3">
        <v>150</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50</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50</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50</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50</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50</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50</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5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50</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50</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0586</v>
      </c>
      <c t="n" r="C3" s="7">
        <v>16185</v>
      </c>
    </row>
    <row r="4" spans="1:3">
      <c t="s" r="A4" s="4">
        <v>31</v>
      </c>
      <c t="n" r="B4" s="5">
        <v>35108</v>
      </c>
      <c t="n" r="C4" s="5">
        <v>25139</v>
      </c>
    </row>
    <row r="5" spans="1:3">
      <c t="s" r="A5" s="4">
        <v>32</v>
      </c>
      <c t="n" r="B5" s="5">
        <v>139793</v>
      </c>
      <c t="n" r="C5" s="5">
        <v>361223</v>
      </c>
    </row>
    <row r="6" spans="1:3">
      <c t="s" r="A6" s="4">
        <v>33</v>
      </c>
      <c t="n" r="B6" s="5">
        <v>37666</v>
      </c>
      <c t="n" r="C6" s="5">
        <v>131</v>
      </c>
    </row>
    <row r="7" spans="1:3">
      <c t="s" r="A7" s="4">
        <v>34</v>
      </c>
      <c t="n" r="B7" s="5">
        <v>363153</v>
      </c>
      <c t="n" r="C7" s="5">
        <v>402678</v>
      </c>
    </row>
    <row r="8" spans="1:3">
      <c t="s" r="A8" s="4">
        <v>35</v>
      </c>
      <c t="n" r="B8" s="5">
        <v>50062</v>
      </c>
      <c t="n" r="C8" s="5">
        <v>64173</v>
      </c>
    </row>
    <row r="9" spans="1:3">
      <c t="s" r="A9" s="4">
        <v>36</v>
      </c>
      <c t="n" r="B9" s="5">
        <v>11399</v>
      </c>
      <c t="n" r="C9" s="5">
        <v>25066</v>
      </c>
    </row>
    <row r="10" spans="1:3">
      <c t="s" r="A10" s="4">
        <v>37</v>
      </c>
      <c t="n" r="B10" s="5">
        <v>28217</v>
      </c>
      <c t="n" r="C10" s="7">
        <v>29729</v>
      </c>
    </row>
    <row r="11" spans="1:3">
      <c t="s" r="A11" s="4">
        <v>38</v>
      </c>
      <c t="n" r="B11" s="5">
        <v>26066</v>
      </c>
    </row>
    <row r="12" spans="1:3">
      <c t="s" r="A12" s="4">
        <v>39</v>
      </c>
      <c t="n" r="B12" s="5">
        <v>478897</v>
      </c>
      <c t="n" r="C12" s="7">
        <v>521646</v>
      </c>
    </row>
    <row r="13" spans="1:3">
      <c t="s" r="A13" s="3">
        <v>40</v>
      </c>
    </row>
    <row r="14" spans="1:3">
      <c t="s" r="A14" s="4">
        <v>41</v>
      </c>
      <c t="n" r="B14" s="5">
        <v>39523</v>
      </c>
      <c t="n" r="C14" s="5">
        <v>39523</v>
      </c>
    </row>
    <row r="15" spans="1:3">
      <c t="s" r="A15" s="4">
        <v>42</v>
      </c>
      <c t="n" r="B15" s="5">
        <v>731715</v>
      </c>
      <c t="n" r="C15" s="5">
        <v>853933</v>
      </c>
    </row>
    <row r="16" spans="1:3">
      <c t="s" r="A16" s="4">
        <v>43</v>
      </c>
      <c t="n" r="B16" s="5">
        <v>492059</v>
      </c>
      <c t="n" r="C16" s="5">
        <v>366938</v>
      </c>
    </row>
    <row r="17" spans="1:3">
      <c t="s" r="A17" s="4">
        <v>44</v>
      </c>
      <c t="n" r="B17" s="5">
        <v>29292</v>
      </c>
      <c t="n" r="C17" s="5">
        <v>36899</v>
      </c>
    </row>
    <row r="18" spans="1:3">
      <c t="s" r="A18" s="4">
        <v>45</v>
      </c>
      <c t="n" r="B18" s="5">
        <v>949592</v>
      </c>
      <c t="n" r="C18" s="5">
        <v>604529</v>
      </c>
    </row>
    <row r="19" spans="1:3">
      <c t="s" r="A19" s="4">
        <v>46</v>
      </c>
      <c t="n" r="B19" s="5">
        <v>749028</v>
      </c>
      <c t="n" r="C19" s="5">
        <v>795630</v>
      </c>
    </row>
    <row r="20" spans="1:3">
      <c t="s" r="A20" s="4">
        <v>47</v>
      </c>
      <c t="n" r="B20" s="7">
        <v>2991209</v>
      </c>
      <c t="n" r="C20" s="5">
        <v>2697452</v>
      </c>
    </row>
    <row r="21" spans="1:3">
      <c t="s" r="A21" s="4">
        <v>48</v>
      </c>
      <c t="n" r="C21" s="7">
        <v>340229</v>
      </c>
    </row>
    <row r="22" spans="1:3">
      <c t="s" r="A22" s="4">
        <v>49</v>
      </c>
    </row>
    <row r="23" spans="1:3">
      <c t="s" r="A23" s="4">
        <v>50</v>
      </c>
      <c t="n" r="B23" s="7">
        <v>2991209</v>
      </c>
      <c t="n" r="C23" s="7">
        <v>3037681</v>
      </c>
    </row>
    <row r="24" spans="1:3">
      <c t="s" r="A24" s="4">
        <v>51</v>
      </c>
    </row>
    <row r="25" spans="1:3">
      <c t="s" r="A25" s="3">
        <v>52</v>
      </c>
    </row>
    <row r="26" spans="1:3">
      <c t="s" r="A26" s="4">
        <v>53</v>
      </c>
      <c t="n" r="B26" s="7">
        <v>83101</v>
      </c>
      <c t="n" r="C26" s="7">
        <v>83001</v>
      </c>
    </row>
    <row r="27" spans="1:3">
      <c t="s" r="A27" s="4">
        <v>54</v>
      </c>
      <c t="n" r="B27" s="5">
        <v>50</v>
      </c>
    </row>
    <row r="28" spans="1:3">
      <c t="s" r="A28" s="4">
        <v>55</v>
      </c>
      <c t="n" r="B28" s="5">
        <v>8600507</v>
      </c>
      <c t="n" r="C28" s="7">
        <v>7985860</v>
      </c>
    </row>
    <row r="29" spans="1:3">
      <c t="s" r="A29" s="4">
        <v>56</v>
      </c>
      <c t="n" r="B29" s="5">
        <v>-11195970</v>
      </c>
      <c t="n" r="C29" s="5">
        <v>-10584896</v>
      </c>
    </row>
    <row r="30" spans="1:3">
      <c t="s" r="A30" s="4">
        <v>57</v>
      </c>
      <c t="n" r="B30" s="5">
        <v>-2512312</v>
      </c>
      <c t="n" r="C30" s="5">
        <v>-2516035</v>
      </c>
    </row>
    <row r="31" spans="1:3">
      <c t="s" r="A31" s="4">
        <v>58</v>
      </c>
      <c t="n" r="B31" s="7">
        <v>478897</v>
      </c>
      <c t="n" r="C31" s="7">
        <v>521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90</v>
      </c>
    </row>
    <row r="4" spans="1:2">
      <c t="s" r="A4" s="4">
        <v>191</v>
      </c>
      <c t="s" r="B4" s="4">
        <v>192</v>
      </c>
    </row>
    <row r="5" spans="1:2">
      <c t="s" r="A5" s="4">
        <v>193</v>
      </c>
      <c t="s" r="B5" s="4">
        <v>194</v>
      </c>
    </row>
    <row r="6" spans="1:2">
      <c t="s" r="A6" s="4">
        <v>195</v>
      </c>
      <c t="s" r="B6" s="4">
        <v>196</v>
      </c>
    </row>
    <row r="7" spans="1:2">
      <c t="s" r="A7" s="4">
        <v>197</v>
      </c>
      <c t="s" r="B7" s="4">
        <v>198</v>
      </c>
    </row>
    <row r="8" spans="1:2">
      <c t="s" r="A8" s="4">
        <v>199</v>
      </c>
      <c t="s" r="B8" s="4">
        <v>200</v>
      </c>
    </row>
    <row r="9" spans="1:2">
      <c t="s" r="A9" s="4">
        <v>32</v>
      </c>
      <c t="s" r="B9" s="4">
        <v>201</v>
      </c>
    </row>
    <row r="10" spans="1:2">
      <c t="s" r="A10" s="4">
        <v>202</v>
      </c>
      <c t="s" r="B10" s="4">
        <v>203</v>
      </c>
    </row>
    <row r="11" spans="1:2">
      <c t="s" r="A11" s="4">
        <v>204</v>
      </c>
      <c t="s" r="B11" s="4">
        <v>205</v>
      </c>
    </row>
    <row r="12" spans="1:2">
      <c t="s" r="A12" s="4">
        <v>206</v>
      </c>
      <c t="s" r="B12" s="4">
        <v>207</v>
      </c>
    </row>
    <row r="13" spans="1:2">
      <c t="s" r="A13" s="4">
        <v>208</v>
      </c>
      <c t="s" r="B13" s="4">
        <v>209</v>
      </c>
    </row>
    <row r="14" spans="1:2">
      <c t="s" r="A14" s="4">
        <v>210</v>
      </c>
      <c t="s" r="B14" s="4">
        <v>211</v>
      </c>
    </row>
    <row r="15" spans="1:2">
      <c t="s" r="A15" s="4">
        <v>212</v>
      </c>
      <c t="s" r="B15" s="4">
        <v>213</v>
      </c>
    </row>
    <row r="16" spans="1:2">
      <c t="s" r="A16" s="4">
        <v>214</v>
      </c>
      <c t="s" r="B16" s="4">
        <v>215</v>
      </c>
    </row>
    <row r="17" spans="1:2">
      <c t="s" r="A17" s="4">
        <v>216</v>
      </c>
      <c t="s" r="B17" s="4">
        <v>217</v>
      </c>
    </row>
    <row r="18" spans="1:2">
      <c t="s" r="A18" s="4">
        <v>218</v>
      </c>
      <c t="s" r="B18" s="4">
        <v>219</v>
      </c>
    </row>
    <row r="19" spans="1:2">
      <c t="s" r="A19" s="4">
        <v>220</v>
      </c>
      <c t="s" r="B19" s="4">
        <v>221</v>
      </c>
    </row>
    <row r="20" spans="1:2">
      <c t="s" r="A20" s="4">
        <v>222</v>
      </c>
      <c t="s" r="B20" s="4">
        <v>223</v>
      </c>
    </row>
    <row r="21" spans="1:2">
      <c t="s" r="A21" s="4">
        <v>224</v>
      </c>
      <c t="s" r="B21" s="4">
        <v>225</v>
      </c>
    </row>
    <row r="22" spans="1:2">
      <c t="s" r="A22" s="4">
        <v>226</v>
      </c>
      <c t="s" r="B22"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28</v>
      </c>
      <c t="s" r="B1" s="2">
        <v>1</v>
      </c>
    </row>
    <row r="2" spans="1:2">
      <c t="s" r="B2" s="2">
        <v>2</v>
      </c>
    </row>
    <row r="3" spans="1:2">
      <c t="s" r="A3" s="3">
        <v>229</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2</v>
      </c>
      <c t="s" r="B1" s="2">
        <v>1</v>
      </c>
    </row>
    <row r="2" spans="1:2">
      <c t="s" r="B2" s="2">
        <v>2</v>
      </c>
    </row>
    <row r="3" spans="1:2">
      <c t="s" r="A3" s="3">
        <v>243</v>
      </c>
    </row>
    <row r="4" spans="1:2">
      <c t="s" r="A4" s="4">
        <v>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45</v>
      </c>
      <c t="s" r="B1" s="2">
        <v>1</v>
      </c>
    </row>
    <row r="2" spans="1:2">
      <c t="s" r="B2" s="2">
        <v>2</v>
      </c>
    </row>
    <row r="3" spans="1:2">
      <c t="s" r="A3" s="3">
        <v>246</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53</v>
      </c>
      <c t="s" r="B1" s="2">
        <v>1</v>
      </c>
    </row>
    <row r="2" spans="1:2">
      <c t="s" r="B2" s="2">
        <v>2</v>
      </c>
    </row>
    <row r="3" spans="1:2">
      <c t="s" r="A3" s="3">
        <v>254</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34"/>
  </cols>
  <sheetData>
    <row r="1" spans="1:2">
      <c t="s" r="A1" s="1">
        <v>265</v>
      </c>
      <c t="s" r="B1" s="2">
        <v>1</v>
      </c>
    </row>
    <row r="2" spans="1:2">
      <c t="s" r="B2" s="2">
        <v>2</v>
      </c>
    </row>
    <row r="3" spans="1:2">
      <c t="s" r="A3" s="4">
        <v>266</v>
      </c>
    </row>
    <row r="4" spans="1:2">
      <c t="s" r="A4" s="3">
        <v>267</v>
      </c>
    </row>
    <row r="5" spans="1:2">
      <c t="s" r="A5" s="4">
        <v>268</v>
      </c>
      <c t="s" r="B5" s="4">
        <v>269</v>
      </c>
    </row>
    <row r="6" spans="1:2">
      <c t="s" r="A6" s="4">
        <v>270</v>
      </c>
    </row>
    <row r="7" spans="1:2">
      <c t="s" r="A7" s="3">
        <v>267</v>
      </c>
    </row>
    <row r="8" spans="1:2">
      <c t="s" r="A8" s="4">
        <v>268</v>
      </c>
      <c t="s" r="B8" s="4">
        <v>271</v>
      </c>
    </row>
    <row r="9" spans="1:2">
      <c t="s" r="A9" s="4">
        <v>272</v>
      </c>
    </row>
    <row r="10" spans="1:2">
      <c t="s" r="A10" s="3">
        <v>267</v>
      </c>
    </row>
    <row r="11" spans="1:2">
      <c t="s" r="A11" s="4">
        <v>268</v>
      </c>
      <c t="s" r="B11" s="4">
        <v>273</v>
      </c>
    </row>
    <row r="12" spans="1:2">
      <c t="s" r="A12" s="4">
        <v>274</v>
      </c>
    </row>
    <row r="13" spans="1:2">
      <c t="s" r="A13" s="3">
        <v>267</v>
      </c>
    </row>
    <row r="14" spans="1:2">
      <c t="s" r="A14" s="4">
        <v>268</v>
      </c>
      <c t="s" r="B14" s="4">
        <v>271</v>
      </c>
    </row>
    <row r="15" spans="1:2">
      <c t="s" r="A15" s="4">
        <v>275</v>
      </c>
    </row>
    <row r="16" spans="1:2">
      <c t="s" r="A16" s="3">
        <v>267</v>
      </c>
    </row>
    <row r="17" spans="1:2">
      <c t="s" r="A17" s="4">
        <v>276</v>
      </c>
      <c t="s" r="B17"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8</v>
      </c>
      <c t="s" r="B1" s="2">
        <v>2</v>
      </c>
      <c t="s" r="C1" s="2">
        <v>28</v>
      </c>
    </row>
    <row r="2" spans="1:3">
      <c t="s" r="A2" s="3">
        <v>279</v>
      </c>
    </row>
    <row r="3" spans="1:3">
      <c t="s" r="A3" s="4">
        <v>280</v>
      </c>
      <c t="n" r="B3" s="5">
        <v>43462561</v>
      </c>
      <c t="n" r="C3" s="5">
        <v>44211505</v>
      </c>
    </row>
    <row r="4" spans="1:3">
      <c t="s" r="A4" s="4">
        <v>281</v>
      </c>
      <c t="n" r="B4" s="5">
        <v>11918408</v>
      </c>
      <c t="n" r="C4" s="5">
        <v>150009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8</v>
      </c>
    </row>
    <row r="2" spans="1:3">
      <c t="s" r="A2" s="3">
        <v>52</v>
      </c>
    </row>
    <row r="3" spans="1:3">
      <c t="s" r="A3" s="4">
        <v>60</v>
      </c>
      <c t="n" r="B3" s="8">
        <v>0.001</v>
      </c>
      <c t="n" r="C3" s="8">
        <v>0.001</v>
      </c>
    </row>
    <row r="4" spans="1:3">
      <c t="s" r="A4" s="4">
        <v>61</v>
      </c>
      <c t="n" r="B4" s="5">
        <v>200000000</v>
      </c>
      <c t="n" r="C4" s="5">
        <v>200000000</v>
      </c>
    </row>
    <row r="5" spans="1:3">
      <c t="s" r="A5" s="4">
        <v>62</v>
      </c>
      <c t="n" r="B5" s="5">
        <v>83100498</v>
      </c>
      <c t="n" r="C5" s="5">
        <v>83000498</v>
      </c>
    </row>
    <row r="6" spans="1:3">
      <c t="s" r="A6" s="4">
        <v>63</v>
      </c>
      <c t="n" r="B6" s="5">
        <v>83100498</v>
      </c>
      <c t="n" r="C6" s="5">
        <v>83000498</v>
      </c>
    </row>
    <row r="7" spans="1:3">
      <c t="s" r="A7" s="4">
        <v>64</v>
      </c>
      <c t="n" r="B7" s="8">
        <v>0.001</v>
      </c>
      <c t="n" r="C7" s="8">
        <v>0.001</v>
      </c>
    </row>
    <row r="8" spans="1:3">
      <c t="s" r="A8" s="4">
        <v>65</v>
      </c>
      <c t="n" r="B8" s="5">
        <v>1000000</v>
      </c>
      <c t="n" r="C8" s="5">
        <v>1000000</v>
      </c>
    </row>
    <row r="9" spans="1:3">
      <c t="s" r="A9" s="4">
        <v>66</v>
      </c>
      <c t="n" r="B9" s="5">
        <v>50000</v>
      </c>
      <c t="n" r="C9" s="5">
        <v>0</v>
      </c>
    </row>
    <row r="10" spans="1:3">
      <c t="s" r="A10" s="4">
        <v>67</v>
      </c>
      <c t="n" r="B10" s="5">
        <v>5000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3"/>
    <col customWidth="1" max="3" min="3" width="14"/>
    <col customWidth="1" max="4" min="4" width="17"/>
  </cols>
  <sheetData>
    <row r="1" spans="1:4">
      <c t="s" r="A1" s="1">
        <v>282</v>
      </c>
      <c t="s" r="B1" s="2">
        <v>1</v>
      </c>
      <c t="s" r="D1" s="2">
        <v>283</v>
      </c>
    </row>
    <row r="2" spans="1:4">
      <c t="s" r="B2" s="2">
        <v>2</v>
      </c>
      <c t="s" r="C2" s="2">
        <v>70</v>
      </c>
      <c t="s" r="D2" s="2">
        <v>28</v>
      </c>
    </row>
    <row r="3" spans="1:4">
      <c t="s" r="A3" s="4">
        <v>284</v>
      </c>
      <c t="n" r="B3" s="7">
        <v>5073</v>
      </c>
      <c t="n" r="D3" s="7">
        <v>4598</v>
      </c>
    </row>
    <row r="4" spans="1:4">
      <c t="s" r="A4" s="4">
        <v>285</v>
      </c>
      <c t="n" r="B4" s="5">
        <v>10415</v>
      </c>
      <c t="n" r="D4" s="5">
        <v>10415</v>
      </c>
    </row>
    <row r="5" spans="1:4">
      <c t="s" r="A5" s="4">
        <v>44</v>
      </c>
      <c t="n" r="B5" s="7">
        <v>29292</v>
      </c>
      <c t="n" r="D5" s="7">
        <v>36899</v>
      </c>
    </row>
    <row r="6" spans="1:4">
      <c t="s" r="A6" s="4">
        <v>286</v>
      </c>
      <c t="n" r="B6" s="9">
        <v>0.11</v>
      </c>
      <c t="n" r="D6" s="9">
        <v>0.07000000000000001</v>
      </c>
    </row>
    <row r="7" spans="1:4">
      <c t="s" r="A7" s="4">
        <v>287</v>
      </c>
      <c t="s" r="B7" s="4">
        <v>288</v>
      </c>
      <c t="s" r="D7" s="4">
        <v>289</v>
      </c>
    </row>
    <row r="8" spans="1:4">
      <c t="s" r="A8" s="4">
        <v>290</v>
      </c>
      <c t="s" r="B8" s="4">
        <v>291</v>
      </c>
      <c t="s" r="D8" s="4">
        <v>291</v>
      </c>
    </row>
    <row r="9" spans="1:4">
      <c t="s" r="A9" s="4">
        <v>292</v>
      </c>
      <c t="n" r="B9" s="7">
        <v>94401</v>
      </c>
      <c t="n" r="C9" s="7">
        <v>58518</v>
      </c>
    </row>
    <row r="10" spans="1:4">
      <c t="s" r="A10" s="4">
        <v>293</v>
      </c>
      <c t="n" r="B10" s="7">
        <v>64090</v>
      </c>
      <c t="n" r="C10" s="7">
        <v>43000</v>
      </c>
    </row>
    <row r="11" spans="1:4">
      <c t="s" r="A11" s="4">
        <v>294</v>
      </c>
    </row>
    <row r="12" spans="1:4">
      <c t="s" r="A12" s="4">
        <v>287</v>
      </c>
      <c t="s" r="B12" s="4">
        <v>295</v>
      </c>
      <c t="s" r="D12" s="4">
        <v>296</v>
      </c>
    </row>
    <row r="13" spans="1:4">
      <c t="s" r="A13" s="4">
        <v>297</v>
      </c>
      <c t="s" r="B13" s="4">
        <v>298</v>
      </c>
      <c t="s" r="D13" s="4">
        <v>299</v>
      </c>
    </row>
    <row r="14" spans="1:4">
      <c t="s" r="A14" s="4">
        <v>300</v>
      </c>
    </row>
    <row r="15" spans="1:4">
      <c t="s" r="A15" s="4">
        <v>287</v>
      </c>
      <c t="s" r="B15" s="4">
        <v>301</v>
      </c>
      <c t="s" r="D15" s="4">
        <v>302</v>
      </c>
    </row>
    <row r="16" spans="1:4">
      <c t="s" r="A16" s="4">
        <v>297</v>
      </c>
      <c t="s" r="B16" s="4">
        <v>303</v>
      </c>
      <c t="s" r="D16" s="4">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r="A1" s="1">
        <v>305</v>
      </c>
      <c t="s" r="B1" s="2">
        <v>2</v>
      </c>
      <c t="s" r="C1" s="2">
        <v>28</v>
      </c>
      <c t="s" r="D1" s="2">
        <v>70</v>
      </c>
      <c t="s" r="E1" s="2">
        <v>306</v>
      </c>
    </row>
    <row r="2" spans="1:5">
      <c t="s" r="A2" s="3">
        <v>307</v>
      </c>
    </row>
    <row r="3" spans="1:5">
      <c t="s" r="A3" s="4">
        <v>56</v>
      </c>
      <c t="n" r="B3" s="7">
        <v>-11195970</v>
      </c>
      <c t="n" r="C3" s="7">
        <v>-10584896</v>
      </c>
    </row>
    <row r="4" spans="1:5">
      <c t="s" r="A4" s="4">
        <v>30</v>
      </c>
      <c t="n" r="B4" s="5">
        <v>150586</v>
      </c>
      <c t="n" r="C4" s="7">
        <v>16185</v>
      </c>
      <c t="n" r="D4" s="7">
        <v>19297</v>
      </c>
      <c t="n" r="E4" s="7">
        <v>140231</v>
      </c>
    </row>
    <row r="5" spans="1:5">
      <c t="s" r="A5" s="4">
        <v>308</v>
      </c>
      <c t="n" r="B5" s="7">
        <v>26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09</v>
      </c>
      <c t="s" r="B1" s="2">
        <v>2</v>
      </c>
      <c t="s" r="C1" s="2">
        <v>28</v>
      </c>
    </row>
    <row r="2" spans="1:3">
      <c t="s" r="A2" s="3">
        <v>310</v>
      </c>
    </row>
    <row r="3" spans="1:3">
      <c t="s" r="A3" s="4">
        <v>311</v>
      </c>
      <c t="n" r="B3" s="7">
        <v>175876</v>
      </c>
      <c t="n" r="C3" s="7">
        <v>175876</v>
      </c>
    </row>
    <row r="4" spans="1:3">
      <c t="s" r="A4" s="4">
        <v>312</v>
      </c>
      <c t="n" r="B4" s="5">
        <v>20257</v>
      </c>
      <c t="n" r="C4" s="5">
        <v>20257</v>
      </c>
    </row>
    <row r="5" spans="1:3">
      <c t="s" r="A5" s="4">
        <v>313</v>
      </c>
      <c t="n" r="B5" s="5">
        <v>12313</v>
      </c>
      <c t="n" r="C5" s="5">
        <v>12313</v>
      </c>
    </row>
    <row r="6" spans="1:3">
      <c t="s" r="A6" s="4">
        <v>314</v>
      </c>
      <c t="n" r="B6" s="5">
        <v>208446</v>
      </c>
      <c t="n" r="C6" s="5">
        <v>208446</v>
      </c>
    </row>
    <row r="7" spans="1:3">
      <c t="s" r="A7" s="4">
        <v>315</v>
      </c>
      <c t="n" r="B7" s="5">
        <v>-158384</v>
      </c>
      <c t="n" r="C7" s="5">
        <v>-144273</v>
      </c>
    </row>
    <row r="8" spans="1:3">
      <c t="s" r="A8" s="4">
        <v>35</v>
      </c>
      <c t="n" r="B8" s="7">
        <v>50062</v>
      </c>
      <c t="n" r="C8" s="7">
        <v>641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16</v>
      </c>
      <c t="s" r="B1" s="2">
        <v>69</v>
      </c>
      <c t="s" r="D1" s="2">
        <v>1</v>
      </c>
    </row>
    <row r="2" spans="1:5">
      <c t="s" r="B2" s="2">
        <v>2</v>
      </c>
      <c t="s" r="C2" s="2">
        <v>70</v>
      </c>
      <c t="s" r="D2" s="2">
        <v>2</v>
      </c>
      <c t="s" r="E2" s="2">
        <v>70</v>
      </c>
    </row>
    <row r="3" spans="1:5">
      <c t="s" r="A3" s="3">
        <v>317</v>
      </c>
    </row>
    <row r="4" spans="1:5">
      <c t="s" r="A4" s="4">
        <v>318</v>
      </c>
      <c t="n" r="B4" s="7">
        <v>7055</v>
      </c>
      <c t="n" r="C4" s="7">
        <v>9370</v>
      </c>
      <c t="n" r="D4" s="7">
        <v>14111</v>
      </c>
      <c t="n" r="E4" s="7">
        <v>20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19</v>
      </c>
      <c t="s" r="B1" s="2">
        <v>2</v>
      </c>
      <c t="s" r="C1" s="2">
        <v>28</v>
      </c>
    </row>
    <row r="2" spans="1:3">
      <c t="s" r="A2" s="3">
        <v>320</v>
      </c>
    </row>
    <row r="3" spans="1:3">
      <c t="s" r="A3" s="4">
        <v>321</v>
      </c>
      <c t="n" r="B3" s="7">
        <v>153454</v>
      </c>
      <c t="n" r="C3" s="7">
        <v>153454</v>
      </c>
    </row>
    <row r="4" spans="1:3">
      <c t="s" r="A4" s="4">
        <v>322</v>
      </c>
      <c t="n" r="B4" s="5">
        <v>-142055</v>
      </c>
      <c t="n" r="C4" s="5">
        <v>-128388</v>
      </c>
    </row>
    <row r="5" spans="1:3">
      <c t="s" r="A5" s="4">
        <v>36</v>
      </c>
      <c t="n" r="B5" s="7">
        <v>11399</v>
      </c>
      <c t="n" r="C5" s="7">
        <v>250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23</v>
      </c>
      <c t="s" r="B1" s="2">
        <v>1</v>
      </c>
    </row>
    <row r="2" spans="1:3">
      <c t="s" r="B2" s="2">
        <v>2</v>
      </c>
      <c t="s" r="C2" s="2">
        <v>70</v>
      </c>
    </row>
    <row r="3" spans="1:3">
      <c t="s" r="A3" s="3">
        <v>324</v>
      </c>
    </row>
    <row r="4" spans="1:3">
      <c t="s" r="A4" s="4">
        <v>115</v>
      </c>
      <c t="n" r="B4" s="7">
        <v>13667</v>
      </c>
      <c t="n" r="C4" s="7">
        <v>13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25</v>
      </c>
      <c t="s" r="B1" s="2">
        <v>2</v>
      </c>
      <c t="s" r="C1" s="2">
        <v>28</v>
      </c>
    </row>
    <row r="2" spans="1:3">
      <c t="s" r="A2" s="3">
        <v>326</v>
      </c>
    </row>
    <row r="3" spans="1:3">
      <c t="s" r="A3" s="4">
        <v>41</v>
      </c>
      <c t="n" r="B3" s="7">
        <v>39523</v>
      </c>
      <c t="n" r="C3" s="7">
        <v>395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27</v>
      </c>
      <c t="s" r="B1" s="2">
        <v>2</v>
      </c>
      <c t="s" r="C1" s="2">
        <v>28</v>
      </c>
    </row>
    <row r="2" spans="1:3">
      <c t="s" r="A2" s="3">
        <v>328</v>
      </c>
    </row>
    <row r="3" spans="1:3">
      <c t="s" r="A3" s="4">
        <v>329</v>
      </c>
      <c t="n" r="B3" s="7">
        <v>67835</v>
      </c>
      <c t="n" r="C3" s="7">
        <v>47379</v>
      </c>
    </row>
    <row r="4" spans="1:3">
      <c t="s" r="A4" s="4">
        <v>330</v>
      </c>
      <c t="n" r="B4" s="5">
        <v>321352</v>
      </c>
      <c t="n" r="C4" s="5">
        <v>233308</v>
      </c>
    </row>
    <row r="5" spans="1:3">
      <c t="s" r="A5" s="4">
        <v>331</v>
      </c>
      <c t="n" r="B5" s="5">
        <v>57581</v>
      </c>
      <c t="n" r="C5" s="5">
        <v>49404</v>
      </c>
    </row>
    <row r="6" spans="1:3">
      <c t="s" r="A6" s="4">
        <v>332</v>
      </c>
      <c t="n" r="B6" s="5">
        <v>45291</v>
      </c>
      <c t="n" r="C6" s="5">
        <v>36847</v>
      </c>
    </row>
    <row r="7" spans="1:3">
      <c t="s" r="A7" s="4">
        <v>78</v>
      </c>
      <c t="n" r="B7" s="7">
        <v>492059</v>
      </c>
      <c t="n" r="C7" s="7">
        <v>3669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23"/>
    <col customWidth="1" max="3" min="3" width="17"/>
  </cols>
  <sheetData>
    <row r="1" spans="1:3">
      <c t="s" r="A1" s="1">
        <v>333</v>
      </c>
      <c t="s" r="B1" s="2">
        <v>1</v>
      </c>
      <c t="s" r="C1" s="2">
        <v>283</v>
      </c>
    </row>
    <row r="2" spans="1:3">
      <c t="s" r="B2" s="2">
        <v>2</v>
      </c>
      <c t="s" r="C2" s="2">
        <v>28</v>
      </c>
    </row>
    <row r="3" spans="1:3">
      <c t="s" r="A3" s="4">
        <v>334</v>
      </c>
      <c t="n" r="B3" s="7">
        <v>57581</v>
      </c>
      <c t="n" r="C3" s="7">
        <v>49404</v>
      </c>
    </row>
    <row r="4" spans="1:3">
      <c t="s" r="A4" s="4">
        <v>286</v>
      </c>
      <c t="n" r="B4" s="9">
        <v>0.11</v>
      </c>
      <c t="n" r="C4" s="9">
        <v>0.07000000000000001</v>
      </c>
    </row>
    <row r="5" spans="1:3">
      <c t="s" r="A5" s="4">
        <v>290</v>
      </c>
      <c t="s" r="B5" s="4">
        <v>291</v>
      </c>
      <c t="s" r="C5" s="4">
        <v>291</v>
      </c>
    </row>
    <row r="6" spans="1:3">
      <c t="s" r="A6" s="4">
        <v>287</v>
      </c>
      <c t="s" r="B6" s="4">
        <v>288</v>
      </c>
      <c t="s" r="C6" s="4">
        <v>289</v>
      </c>
    </row>
    <row r="7" spans="1:3">
      <c t="s" r="A7" s="4">
        <v>294</v>
      </c>
    </row>
    <row r="8" spans="1:3">
      <c t="s" r="A8" s="4">
        <v>287</v>
      </c>
      <c t="s" r="B8" s="4">
        <v>295</v>
      </c>
      <c t="s" r="C8" s="4">
        <v>296</v>
      </c>
    </row>
    <row r="9" spans="1:3">
      <c t="s" r="A9" s="4">
        <v>297</v>
      </c>
      <c t="s" r="B9" s="4">
        <v>298</v>
      </c>
      <c t="s" r="C9" s="4">
        <v>299</v>
      </c>
    </row>
    <row r="10" spans="1:3">
      <c t="s" r="A10" s="4">
        <v>300</v>
      </c>
    </row>
    <row r="11" spans="1:3">
      <c t="s" r="A11" s="4">
        <v>287</v>
      </c>
      <c t="s" r="B11" s="4">
        <v>301</v>
      </c>
      <c t="s" r="C11" s="4">
        <v>302</v>
      </c>
    </row>
    <row r="12" spans="1:3">
      <c t="s" r="A12" s="4">
        <v>297</v>
      </c>
      <c t="s" r="B12" s="4">
        <v>303</v>
      </c>
      <c t="s" r="C12"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35</v>
      </c>
      <c t="s" r="B1" s="2">
        <v>2</v>
      </c>
      <c t="s" r="C1" s="2">
        <v>28</v>
      </c>
    </row>
    <row r="2" spans="1:3">
      <c t="s" r="A2" s="3">
        <v>336</v>
      </c>
    </row>
    <row r="3" spans="1:3">
      <c t="s" r="A3" s="4">
        <v>337</v>
      </c>
      <c t="n" r="B3" s="7">
        <v>949592</v>
      </c>
      <c t="n" r="C3" s="7">
        <v>944758</v>
      </c>
    </row>
    <row r="4" spans="1:3">
      <c t="s" r="A4" s="4">
        <v>338</v>
      </c>
      <c t="n" r="B4" s="7">
        <v>949592</v>
      </c>
      <c t="n" r="C4" s="5">
        <v>604529</v>
      </c>
    </row>
    <row r="5" spans="1:3">
      <c t="s" r="A5" s="4">
        <v>339</v>
      </c>
      <c t="n" r="C5" s="5">
        <v>340229</v>
      </c>
    </row>
    <row r="6" spans="1:3">
      <c t="s" r="A6" s="4">
        <v>340</v>
      </c>
    </row>
    <row r="7" spans="1:3">
      <c t="s" r="A7" s="3">
        <v>336</v>
      </c>
    </row>
    <row r="8" spans="1:3">
      <c t="s" r="A8" s="4">
        <v>337</v>
      </c>
      <c t="n" r="B8" s="7">
        <v>47531</v>
      </c>
      <c t="n" r="C8" s="5">
        <v>45114</v>
      </c>
    </row>
    <row r="9" spans="1:3">
      <c t="s" r="A9" s="4">
        <v>341</v>
      </c>
    </row>
    <row r="10" spans="1:3">
      <c t="s" r="A10" s="3">
        <v>336</v>
      </c>
    </row>
    <row r="11" spans="1:3">
      <c t="s" r="A11" s="4">
        <v>337</v>
      </c>
      <c t="n" r="B11" s="5">
        <v>47531</v>
      </c>
      <c t="n" r="C11" s="5">
        <v>45114</v>
      </c>
    </row>
    <row r="12" spans="1:3">
      <c t="s" r="A12" s="4">
        <v>342</v>
      </c>
    </row>
    <row r="13" spans="1:3">
      <c t="s" r="A13" s="3">
        <v>336</v>
      </c>
    </row>
    <row r="14" spans="1:3">
      <c t="s" r="A14" s="4">
        <v>337</v>
      </c>
      <c t="n" r="B14" s="5">
        <v>162107</v>
      </c>
      <c t="n" r="C14" s="5">
        <v>162107</v>
      </c>
    </row>
    <row r="15" spans="1:3">
      <c t="s" r="A15" s="4">
        <v>343</v>
      </c>
    </row>
    <row r="16" spans="1:3">
      <c t="s" r="A16" s="3">
        <v>336</v>
      </c>
    </row>
    <row r="17" spans="1:3">
      <c t="s" r="A17" s="4">
        <v>337</v>
      </c>
      <c t="n" r="B17" s="5">
        <v>108071</v>
      </c>
      <c t="n" r="C17" s="5">
        <v>108071</v>
      </c>
    </row>
    <row r="18" spans="1:3">
      <c t="s" r="A18" s="4">
        <v>344</v>
      </c>
    </row>
    <row r="19" spans="1:3">
      <c t="s" r="A19" s="3">
        <v>336</v>
      </c>
    </row>
    <row r="20" spans="1:3">
      <c t="s" r="A20" s="4">
        <v>337</v>
      </c>
      <c t="n" r="B20" s="7">
        <v>584352</v>
      </c>
      <c t="n" r="C20" s="7">
        <v>5843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51256</v>
      </c>
      <c t="n" r="C4" s="7">
        <v>183850</v>
      </c>
      <c t="n" r="D4" s="7">
        <v>881604</v>
      </c>
      <c t="n" r="E4" s="7">
        <v>494902</v>
      </c>
    </row>
    <row r="5" spans="1:5">
      <c t="s" r="A5" s="4">
        <v>73</v>
      </c>
      <c t="n" r="B5" s="5">
        <v>177602</v>
      </c>
      <c t="n" r="C5" s="5">
        <v>98518</v>
      </c>
      <c t="n" r="D5" s="5">
        <v>465593</v>
      </c>
      <c t="n" r="E5" s="5">
        <v>265980</v>
      </c>
    </row>
    <row r="6" spans="1:5">
      <c t="s" r="A6" s="4">
        <v>74</v>
      </c>
      <c t="n" r="B6" s="5">
        <v>173654</v>
      </c>
      <c t="n" r="C6" s="5">
        <v>85332</v>
      </c>
      <c t="n" r="D6" s="5">
        <v>416011</v>
      </c>
      <c t="n" r="E6" s="5">
        <v>228922</v>
      </c>
    </row>
    <row r="7" spans="1:5">
      <c t="s" r="A7" s="3">
        <v>75</v>
      </c>
    </row>
    <row r="8" spans="1:5">
      <c t="s" r="A8" s="4">
        <v>76</v>
      </c>
      <c t="n" r="B8" s="5">
        <v>376606</v>
      </c>
      <c t="n" r="C8" s="7">
        <v>305836</v>
      </c>
      <c t="n" r="D8" s="5">
        <v>888563</v>
      </c>
      <c t="n" r="E8" s="5">
        <v>741381</v>
      </c>
    </row>
    <row r="9" spans="1:5">
      <c t="s" r="A9" s="4">
        <v>77</v>
      </c>
      <c t="n" r="B9" s="5">
        <v>1575</v>
      </c>
      <c t="n" r="D9" s="5">
        <v>1575</v>
      </c>
      <c t="n" r="E9" s="5">
        <v>10782</v>
      </c>
    </row>
    <row r="10" spans="1:5">
      <c t="s" r="A10" s="4">
        <v>78</v>
      </c>
      <c t="n" r="B10" s="5">
        <v>378181</v>
      </c>
      <c t="n" r="C10" s="7">
        <v>305836</v>
      </c>
      <c t="n" r="D10" s="5">
        <v>890138</v>
      </c>
      <c t="n" r="E10" s="5">
        <v>752163</v>
      </c>
    </row>
    <row r="11" spans="1:5">
      <c t="s" r="A11" s="4">
        <v>79</v>
      </c>
      <c t="n" r="B11" s="5">
        <v>-204527</v>
      </c>
      <c t="n" r="C11" s="7">
        <v>-220504</v>
      </c>
      <c t="n" r="D11" s="5">
        <v>-474127</v>
      </c>
      <c t="n" r="E11" s="7">
        <v>-523241</v>
      </c>
    </row>
    <row r="12" spans="1:5">
      <c t="s" r="A12" s="3">
        <v>80</v>
      </c>
    </row>
    <row r="13" spans="1:5">
      <c t="s" r="A13" s="4">
        <v>81</v>
      </c>
      <c t="n" r="B13" s="5">
        <v>26066</v>
      </c>
      <c t="n" r="D13" s="5">
        <v>26066</v>
      </c>
    </row>
    <row r="14" spans="1:5">
      <c t="s" r="A14" s="4">
        <v>82</v>
      </c>
      <c t="n" r="B14" s="5">
        <v>-56487</v>
      </c>
      <c t="n" r="C14" s="7">
        <v>-54672</v>
      </c>
      <c t="n" r="D14" s="5">
        <v>-156766</v>
      </c>
      <c t="n" r="E14" s="7">
        <v>-106872</v>
      </c>
    </row>
    <row r="15" spans="1:5">
      <c t="s" r="A15" s="4">
        <v>78</v>
      </c>
      <c t="n" r="B15" s="5">
        <v>-30421</v>
      </c>
      <c t="n" r="C15" s="5">
        <v>-54672</v>
      </c>
      <c t="n" r="D15" s="5">
        <v>-130700</v>
      </c>
      <c t="n" r="E15" s="5">
        <v>-106872</v>
      </c>
    </row>
    <row r="16" spans="1:5">
      <c t="s" r="A16" s="4">
        <v>83</v>
      </c>
      <c t="n" r="B16" s="7">
        <v>-234948</v>
      </c>
      <c t="n" r="C16" s="7">
        <v>-275176</v>
      </c>
      <c t="n" r="D16" s="7">
        <v>-604827</v>
      </c>
      <c t="n" r="E16" s="7">
        <v>-630113</v>
      </c>
    </row>
    <row r="17" spans="1:5">
      <c t="s" r="A17" s="4">
        <v>84</v>
      </c>
    </row>
    <row r="18" spans="1:5">
      <c t="s" r="A18" s="4">
        <v>85</v>
      </c>
      <c t="n" r="B18" s="7">
        <v>-234948</v>
      </c>
      <c t="n" r="C18" s="7">
        <v>-275176</v>
      </c>
      <c t="n" r="D18" s="7">
        <v>-604827</v>
      </c>
      <c t="n" r="E18" s="7">
        <v>-630113</v>
      </c>
    </row>
    <row r="19" spans="1:5">
      <c t="s" r="A19" s="4">
        <v>86</v>
      </c>
      <c t="n" r="B19" s="5">
        <v>-6247</v>
      </c>
      <c t="n" r="D19" s="5">
        <v>-6247</v>
      </c>
    </row>
    <row r="20" spans="1:5">
      <c t="s" r="A20" s="4">
        <v>87</v>
      </c>
      <c t="n" r="B20" s="7">
        <v>-241195</v>
      </c>
      <c t="n" r="C20" s="7">
        <v>-275176</v>
      </c>
      <c t="n" r="D20" s="7">
        <v>-611074</v>
      </c>
      <c t="n" r="E20" s="7">
        <v>-630113</v>
      </c>
    </row>
    <row r="21" spans="1:5">
      <c t="s" r="A21" s="4">
        <v>88</v>
      </c>
      <c t="n" r="B21" s="8">
        <v>-0.003</v>
      </c>
      <c t="n" r="C21" s="8">
        <v>-0.004</v>
      </c>
      <c t="n" r="D21" s="8">
        <v>-0.007</v>
      </c>
      <c t="n" r="E21" s="8">
        <v>-0.008</v>
      </c>
    </row>
    <row r="22" spans="1:5">
      <c t="s" r="A22" s="4">
        <v>89</v>
      </c>
      <c t="n" r="B22" s="5">
        <v>83100498</v>
      </c>
      <c t="n" r="C22" s="5">
        <v>78215688</v>
      </c>
      <c t="n" r="D22" s="5">
        <v>83059614</v>
      </c>
      <c t="n" r="E22" s="5">
        <v>781224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45</v>
      </c>
      <c t="s" r="B1" s="2">
        <v>2</v>
      </c>
      <c t="s" r="C1" s="2">
        <v>28</v>
      </c>
    </row>
    <row r="2" spans="1:3">
      <c t="s" r="A2" s="3">
        <v>336</v>
      </c>
    </row>
    <row r="3" spans="1:3">
      <c t="s" r="A3" s="4">
        <v>346</v>
      </c>
      <c t="n" r="B3" s="7">
        <v>749028</v>
      </c>
      <c t="n" r="C3" s="7">
        <v>795630</v>
      </c>
    </row>
    <row r="4" spans="1:3">
      <c t="s" r="A4" s="4">
        <v>347</v>
      </c>
      <c t="n" r="B4" s="7">
        <v>749028</v>
      </c>
      <c t="n" r="C4" s="7">
        <v>795630</v>
      </c>
    </row>
    <row r="5" spans="1:3">
      <c t="s" r="A5" s="4">
        <v>348</v>
      </c>
    </row>
    <row r="6" spans="1:3">
      <c t="s" r="A6" s="4">
        <v>349</v>
      </c>
    </row>
    <row r="7" spans="1:3">
      <c t="s" r="A7" s="3">
        <v>336</v>
      </c>
    </row>
    <row r="8" spans="1:3">
      <c t="s" r="A8" s="4">
        <v>346</v>
      </c>
      <c t="n" r="B8" s="7">
        <v>279219</v>
      </c>
      <c t="n" r="C8" s="7">
        <v>325280</v>
      </c>
    </row>
    <row r="9" spans="1:3">
      <c t="s" r="A9" s="4">
        <v>350</v>
      </c>
    </row>
    <row r="10" spans="1:3">
      <c t="s" r="A10" s="3">
        <v>336</v>
      </c>
    </row>
    <row r="11" spans="1:3">
      <c t="s" r="A11" s="4">
        <v>346</v>
      </c>
      <c t="n" r="B11" s="5">
        <v>394809</v>
      </c>
      <c t="n" r="C11" s="5">
        <v>395350</v>
      </c>
    </row>
    <row r="12" spans="1:3">
      <c t="s" r="A12" s="4">
        <v>351</v>
      </c>
    </row>
    <row r="13" spans="1:3">
      <c t="s" r="A13" s="3">
        <v>336</v>
      </c>
    </row>
    <row r="14" spans="1:3">
      <c t="s" r="A14" s="4">
        <v>346</v>
      </c>
      <c t="n" r="B14" s="7">
        <v>75000</v>
      </c>
      <c t="n" r="C14" s="7">
        <v>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17"/>
    <col customWidth="1" max="2" min="2" width="21"/>
  </cols>
  <sheetData>
    <row r="1" spans="1:2">
      <c t="s" r="A1" s="1">
        <v>352</v>
      </c>
      <c t="s" r="B1" s="2">
        <v>353</v>
      </c>
    </row>
    <row r="2" spans="1:2">
      <c t="s" r="A2" s="3">
        <v>354</v>
      </c>
    </row>
    <row r="3" spans="1:2">
      <c t="n" r="A3" s="5">
        <v>2016</v>
      </c>
      <c t="n" r="B3" s="7">
        <v>1698620</v>
      </c>
    </row>
    <row r="4" spans="1:2">
      <c t="n" r="A4" s="5">
        <v>2017</v>
      </c>
    </row>
    <row r="5" spans="1:2">
      <c t="n" r="A5" s="5">
        <v>2018</v>
      </c>
    </row>
    <row r="6" spans="1:2">
      <c t="n" r="A6" s="5">
        <v>2019</v>
      </c>
    </row>
    <row r="7" spans="1:2">
      <c t="n" r="A7" s="5">
        <v>2020</v>
      </c>
    </row>
    <row r="8" spans="1:2">
      <c t="s" r="A8" s="4">
        <v>355</v>
      </c>
      <c t="n" r="B8" s="7">
        <v>1698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r="1" spans="1:2">
      <c t="s" r="A1" s="1">
        <v>356</v>
      </c>
      <c t="s" r="B1" s="2">
        <v>1</v>
      </c>
    </row>
    <row r="2" spans="1:2">
      <c t="s" r="B2" s="2">
        <v>353</v>
      </c>
    </row>
    <row r="3" spans="1:2">
      <c t="s" r="A3" s="4">
        <v>340</v>
      </c>
    </row>
    <row r="4" spans="1:2">
      <c t="s" r="A4" s="4">
        <v>357</v>
      </c>
      <c t="n" r="B4" s="7">
        <v>2400</v>
      </c>
    </row>
    <row r="5" spans="1:2">
      <c t="s" r="A5" s="4">
        <v>341</v>
      </c>
    </row>
    <row r="6" spans="1:2">
      <c t="s" r="A6" s="4">
        <v>357</v>
      </c>
      <c t="n" r="B6" s="7">
        <v>2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26"/>
    <col customWidth="1" max="3" min="3" width="26"/>
  </cols>
  <sheetData>
    <row r="1" spans="1:3">
      <c t="s" r="A1" s="1">
        <v>358</v>
      </c>
      <c t="s" r="B1" s="2">
        <v>1</v>
      </c>
      <c t="s" r="C1" s="2">
        <v>283</v>
      </c>
    </row>
    <row r="2" spans="1:3">
      <c t="s" r="B2" s="2">
        <v>2</v>
      </c>
      <c t="s" r="C2" s="2">
        <v>28</v>
      </c>
    </row>
    <row r="3" spans="1:3">
      <c t="s" r="A3" s="4">
        <v>359</v>
      </c>
      <c t="n" r="B3" s="5">
        <v>44211505</v>
      </c>
      <c t="n" r="C3" s="5">
        <v>40761505</v>
      </c>
    </row>
    <row r="4" spans="1:3">
      <c t="s" r="A4" s="4">
        <v>360</v>
      </c>
      <c t="n" r="C4" s="5">
        <v>3450000</v>
      </c>
    </row>
    <row r="5" spans="1:3">
      <c t="s" r="A5" s="4">
        <v>361</v>
      </c>
      <c t="n" r="B5" s="5">
        <v>748944</v>
      </c>
    </row>
    <row r="6" spans="1:3">
      <c t="s" r="A6" s="4">
        <v>362</v>
      </c>
    </row>
    <row r="7" spans="1:3">
      <c t="s" r="A7" s="4">
        <v>363</v>
      </c>
      <c t="n" r="B7" s="5">
        <v>43462561</v>
      </c>
      <c t="n" r="C7" s="5">
        <v>44211505</v>
      </c>
    </row>
    <row r="8" spans="1:3">
      <c t="s" r="A8" s="4">
        <v>364</v>
      </c>
      <c t="n" r="C8" s="10">
        <v>0.075</v>
      </c>
    </row>
    <row r="9" spans="1:3">
      <c t="s" r="A9" s="4">
        <v>365</v>
      </c>
      <c t="s" r="B9" s="4">
        <v>366</v>
      </c>
    </row>
    <row r="10" spans="1:3">
      <c t="s" r="A10" s="4">
        <v>367</v>
      </c>
    </row>
    <row r="11" spans="1:3">
      <c t="s" r="A11" s="4">
        <v>368</v>
      </c>
      <c t="n" r="B11" s="10">
        <v>0.02575</v>
      </c>
      <c t="n" r="C11" s="10">
        <v>0.03704</v>
      </c>
    </row>
    <row r="12" spans="1:3">
      <c t="s" r="A12" s="4">
        <v>369</v>
      </c>
      <c t="n" r="C12" s="10">
        <v>0.075</v>
      </c>
    </row>
    <row r="13" spans="1:3">
      <c t="s" r="A13" s="4">
        <v>370</v>
      </c>
      <c t="s" r="B13" s="4">
        <v>366</v>
      </c>
    </row>
    <row r="14" spans="1:3">
      <c t="s" r="A14" s="4">
        <v>371</v>
      </c>
    </row>
    <row r="15" spans="1:3">
      <c t="s" r="A15" s="4">
        <v>372</v>
      </c>
      <c t="s" r="B15" s="4">
        <v>373</v>
      </c>
      <c t="n" r="C15" s="10">
        <v>0.02575</v>
      </c>
    </row>
    <row r="16" spans="1:3">
      <c t="s" r="A16" s="4">
        <v>374</v>
      </c>
      <c t="s" r="B16" s="4">
        <v>375</v>
      </c>
      <c t="s" r="C16" s="4">
        <v>376</v>
      </c>
    </row>
    <row r="17" spans="1:3">
      <c t="s" r="A17" s="4">
        <v>377</v>
      </c>
      <c t="s" r="C17" s="4">
        <v>378</v>
      </c>
    </row>
    <row r="18" spans="1:3">
      <c t="s" r="A18" s="4">
        <v>374</v>
      </c>
      <c t="s" r="B18" s="4">
        <v>379</v>
      </c>
      <c t="s" r="C18" s="4">
        <v>375</v>
      </c>
    </row>
    <row r="19" spans="1:3">
      <c t="s" r="A19" s="4">
        <v>380</v>
      </c>
      <c t="n" r="B19" s="10">
        <v>0.0239</v>
      </c>
      <c t="n" r="C19" s="10">
        <v>0.03285</v>
      </c>
    </row>
    <row r="20" spans="1:3">
      <c t="s" r="A20" s="4">
        <v>381</v>
      </c>
      <c t="n" r="C20" s="10">
        <v>0.075</v>
      </c>
    </row>
    <row r="21" spans="1:3">
      <c t="s" r="A21" s="4">
        <v>382</v>
      </c>
      <c t="s" r="B21" s="4">
        <v>383</v>
      </c>
    </row>
    <row r="22" spans="1:3">
      <c t="s" r="A22" s="4">
        <v>384</v>
      </c>
    </row>
    <row r="23" spans="1:3">
      <c t="s" r="A23" s="4">
        <v>385</v>
      </c>
      <c t="s" r="B23" s="4">
        <v>386</v>
      </c>
      <c t="n" r="C23" s="10">
        <v>0.0239</v>
      </c>
    </row>
    <row r="24" spans="1:3">
      <c t="s" r="A24" s="4">
        <v>294</v>
      </c>
    </row>
    <row r="25" spans="1:3">
      <c t="s" r="A25" s="4">
        <v>387</v>
      </c>
      <c t="n" r="B25" s="11">
        <v>0.0032</v>
      </c>
      <c t="n" r="C25" s="11">
        <v>0.0032</v>
      </c>
    </row>
    <row r="26" spans="1:3">
      <c t="s" r="A26" s="4">
        <v>388</v>
      </c>
      <c t="n" r="B26" s="11">
        <v>0.0032</v>
      </c>
      <c t="n" r="C26" s="11">
        <v>0.0032</v>
      </c>
    </row>
    <row r="27" spans="1:3">
      <c t="s" r="A27" s="4">
        <v>300</v>
      </c>
    </row>
    <row r="28" spans="1:3">
      <c t="s" r="A28" s="4">
        <v>387</v>
      </c>
      <c t="n" r="B28" s="11">
        <v>0.075</v>
      </c>
      <c t="n" r="C28" s="11">
        <v>0.25</v>
      </c>
    </row>
    <row r="29" spans="1:3">
      <c t="s" r="A29" s="4">
        <v>388</v>
      </c>
      <c t="n" r="B29" s="10">
        <v>0.075</v>
      </c>
      <c t="n" r="C29" s="10">
        <v>0.0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25"/>
  </cols>
  <sheetData>
    <row r="1" spans="1:2">
      <c t="s" r="A1" s="1">
        <v>389</v>
      </c>
      <c t="s" r="B1" s="2">
        <v>78</v>
      </c>
    </row>
    <row r="2" spans="1:2">
      <c t="s" r="A2" s="4">
        <v>390</v>
      </c>
      <c t="n" r="B2" s="5">
        <v>43462561</v>
      </c>
    </row>
    <row r="3" spans="1:2">
      <c t="s" r="A3" s="4">
        <v>391</v>
      </c>
      <c t="n" r="B3" s="5">
        <v>39012561</v>
      </c>
    </row>
    <row r="4" spans="1:2">
      <c t="s" r="A4" s="4">
        <v>392</v>
      </c>
    </row>
    <row r="5" spans="1:2">
      <c t="s" r="A5" s="4">
        <v>393</v>
      </c>
      <c t="n" r="B5" s="10">
        <v>0.0032</v>
      </c>
    </row>
    <row r="6" spans="1:2">
      <c t="s" r="A6" s="4">
        <v>390</v>
      </c>
      <c t="n" r="B6" s="5">
        <v>10056677</v>
      </c>
    </row>
    <row r="7" spans="1:2">
      <c t="s" r="A7" s="4">
        <v>394</v>
      </c>
      <c t="s" r="B7" s="4">
        <v>395</v>
      </c>
    </row>
    <row r="8" spans="1:2">
      <c t="s" r="A8" s="4">
        <v>391</v>
      </c>
      <c t="n" r="B8" s="5">
        <v>10056677</v>
      </c>
    </row>
    <row r="9" spans="1:2">
      <c t="s" r="A9" s="4">
        <v>396</v>
      </c>
    </row>
    <row r="10" spans="1:2">
      <c t="s" r="A10" s="4">
        <v>393</v>
      </c>
      <c t="n" r="B10" s="10">
        <v>0.02131</v>
      </c>
    </row>
    <row r="11" spans="1:2">
      <c t="s" r="A11" s="4">
        <v>390</v>
      </c>
      <c t="n" r="B11" s="5">
        <v>26355884</v>
      </c>
    </row>
    <row r="12" spans="1:2">
      <c t="s" r="A12" s="4">
        <v>394</v>
      </c>
      <c t="s" r="B12" s="4">
        <v>397</v>
      </c>
    </row>
    <row r="13" spans="1:2">
      <c t="s" r="A13" s="4">
        <v>391</v>
      </c>
      <c t="n" r="B13" s="5">
        <v>26355884</v>
      </c>
    </row>
    <row r="14" spans="1:2">
      <c t="s" r="A14" s="4">
        <v>398</v>
      </c>
    </row>
    <row r="15" spans="1:2">
      <c t="s" r="A15" s="4">
        <v>393</v>
      </c>
      <c t="s" r="B15" s="4">
        <v>399</v>
      </c>
    </row>
    <row r="16" spans="1:2">
      <c t="s" r="A16" s="4">
        <v>390</v>
      </c>
      <c t="n" r="B16" s="5">
        <v>3600000</v>
      </c>
    </row>
    <row r="17" spans="1:2">
      <c t="s" r="A17" s="4">
        <v>394</v>
      </c>
      <c t="s" r="B17" s="4">
        <v>400</v>
      </c>
    </row>
    <row r="18" spans="1:2">
      <c t="s" r="A18" s="4">
        <v>391</v>
      </c>
      <c t="n" r="B18" s="5">
        <v>2600000</v>
      </c>
    </row>
    <row r="19" spans="1:2">
      <c t="s" r="A19" s="4">
        <v>401</v>
      </c>
    </row>
    <row r="20" spans="1:2">
      <c t="s" r="A20" s="4">
        <v>393</v>
      </c>
      <c t="n" r="B20" s="10">
        <v>0.075</v>
      </c>
    </row>
    <row r="21" spans="1:2">
      <c t="s" r="A21" s="4">
        <v>390</v>
      </c>
      <c t="n" r="B21" s="5">
        <v>3450000</v>
      </c>
    </row>
    <row r="22" spans="1:2">
      <c t="s" r="A22" s="4">
        <v>394</v>
      </c>
      <c t="s" r="B22" s="4">
        <v>402</v>
      </c>
    </row>
    <row r="23" spans="1:2">
      <c t="s" r="A23" s="4">
        <v>3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6"/>
    <col customWidth="1" max="5" min="5" width="14"/>
    <col customWidth="1" max="6" min="6" width="14"/>
  </cols>
  <sheetData>
    <row r="1" spans="1:6">
      <c t="s" r="A1" s="1">
        <v>403</v>
      </c>
      <c t="s" r="B1" s="2">
        <v>1</v>
      </c>
      <c t="s" r="C1" s="2">
        <v>283</v>
      </c>
    </row>
    <row r="2" spans="1:6">
      <c t="s" r="B2" s="2">
        <v>2</v>
      </c>
      <c t="s" r="C2" s="2">
        <v>28</v>
      </c>
      <c t="s" r="D2" s="2">
        <v>306</v>
      </c>
      <c t="s" r="E2" s="2">
        <v>404</v>
      </c>
      <c t="s" r="F2" s="2">
        <v>405</v>
      </c>
    </row>
    <row r="3" spans="1:6">
      <c t="s" r="A3" s="4">
        <v>406</v>
      </c>
      <c t="n" r="F3" s="5">
        <v>499296</v>
      </c>
    </row>
    <row r="4" spans="1:6">
      <c t="s" r="A4" s="4">
        <v>407</v>
      </c>
      <c t="n" r="B4" s="5">
        <v>11419112</v>
      </c>
      <c t="n" r="F4" s="5">
        <v>499296</v>
      </c>
    </row>
    <row r="5" spans="1:6">
      <c t="s" r="A5" s="4">
        <v>408</v>
      </c>
      <c t="n" r="B5" s="10">
        <v>0.24</v>
      </c>
      <c t="n" r="F5" s="10">
        <v>0.02131</v>
      </c>
    </row>
    <row r="6" spans="1:6">
      <c t="s" r="A6" s="4">
        <v>409</v>
      </c>
      <c t="s" r="F6" s="4">
        <v>410</v>
      </c>
    </row>
    <row r="7" spans="1:6">
      <c t="s" r="A7" s="4">
        <v>294</v>
      </c>
    </row>
    <row r="8" spans="1:6">
      <c t="s" r="A8" s="4">
        <v>408</v>
      </c>
      <c t="n" r="B8" s="11">
        <v>0.02131</v>
      </c>
    </row>
    <row r="9" spans="1:6">
      <c t="s" r="A9" s="4">
        <v>300</v>
      </c>
    </row>
    <row r="10" spans="1:6">
      <c t="s" r="A10" s="4">
        <v>408</v>
      </c>
      <c t="n" r="B10" s="10">
        <v>0.36</v>
      </c>
    </row>
    <row r="11" spans="1:6">
      <c t="s" r="A11" s="4">
        <v>411</v>
      </c>
    </row>
    <row r="12" spans="1:6">
      <c t="s" r="A12" s="4">
        <v>407</v>
      </c>
      <c t="n" r="C12" s="5">
        <v>62500</v>
      </c>
      <c t="n" r="D12" s="5">
        <v>3806250</v>
      </c>
      <c t="n" r="E12" s="5">
        <v>60000</v>
      </c>
      <c t="n" r="F12" s="5">
        <v>293296</v>
      </c>
    </row>
    <row r="13" spans="1:6">
      <c t="s" r="A13" s="4">
        <v>408</v>
      </c>
      <c t="n" r="C13" s="9">
        <v>0.24</v>
      </c>
      <c t="n" r="D13" s="9">
        <v>0.24</v>
      </c>
      <c t="n" r="E13" s="9">
        <v>0.36</v>
      </c>
      <c t="n" r="F13" s="10">
        <v>0.02131</v>
      </c>
    </row>
    <row r="14" spans="1:6">
      <c t="s" r="A14" s="4">
        <v>409</v>
      </c>
      <c t="s" r="C14" s="4">
        <v>412</v>
      </c>
      <c t="s" r="D14" s="4">
        <v>413</v>
      </c>
      <c t="s" r="E14" s="4">
        <v>414</v>
      </c>
      <c t="s" r="F14" s="4">
        <v>415</v>
      </c>
    </row>
    <row r="15" spans="1:6">
      <c t="s" r="A15" s="4">
        <v>416</v>
      </c>
    </row>
    <row r="16" spans="1:6">
      <c t="s" r="A16" s="4">
        <v>407</v>
      </c>
      <c t="n" r="C16" s="5">
        <v>616000</v>
      </c>
      <c t="n" r="D16" s="5">
        <v>312500</v>
      </c>
      <c t="n" r="E16" s="5">
        <v>40000</v>
      </c>
    </row>
    <row r="17" spans="1:6">
      <c t="s" r="A17" s="4">
        <v>408</v>
      </c>
      <c t="n" r="C17" s="9">
        <v>0.24</v>
      </c>
      <c t="n" r="D17" s="9">
        <v>0.24</v>
      </c>
      <c t="n" r="E17" s="9">
        <v>0.36</v>
      </c>
    </row>
    <row r="18" spans="1:6">
      <c t="s" r="A18" s="4">
        <v>409</v>
      </c>
      <c t="s" r="C18" s="4">
        <v>417</v>
      </c>
      <c t="s" r="D18" s="4">
        <v>418</v>
      </c>
      <c t="s" r="E18" s="4">
        <v>419</v>
      </c>
    </row>
    <row r="19" spans="1:6">
      <c t="s" r="A19" s="4">
        <v>420</v>
      </c>
    </row>
    <row r="20" spans="1:6">
      <c t="s" r="A20" s="4">
        <v>407</v>
      </c>
      <c t="n" r="C20" s="5">
        <v>62500</v>
      </c>
      <c t="n" r="D20" s="5">
        <v>62500</v>
      </c>
      <c t="n" r="E20" s="5">
        <v>2500000</v>
      </c>
    </row>
    <row r="21" spans="1:6">
      <c t="s" r="A21" s="4">
        <v>408</v>
      </c>
      <c t="n" r="C21" s="9">
        <v>0.24</v>
      </c>
      <c t="n" r="D21" s="9">
        <v>0.24</v>
      </c>
      <c t="n" r="E21" s="9">
        <v>0.24</v>
      </c>
    </row>
    <row r="22" spans="1:6">
      <c t="s" r="A22" s="4">
        <v>409</v>
      </c>
      <c t="s" r="C22" s="4">
        <v>421</v>
      </c>
      <c t="s" r="D22" s="4">
        <v>414</v>
      </c>
      <c t="s" r="E22" s="4">
        <v>413</v>
      </c>
    </row>
    <row r="23" spans="1:6">
      <c t="s" r="A23" s="4">
        <v>422</v>
      </c>
    </row>
    <row r="24" spans="1:6">
      <c t="s" r="A24" s="4">
        <v>407</v>
      </c>
      <c t="n" r="C24" s="5">
        <v>62500</v>
      </c>
      <c t="n" r="D24" s="5">
        <v>250000</v>
      </c>
      <c t="n" r="E24" s="5">
        <v>200000</v>
      </c>
    </row>
    <row r="25" spans="1:6">
      <c t="s" r="A25" s="4">
        <v>408</v>
      </c>
      <c t="n" r="C25" s="9">
        <v>0.24</v>
      </c>
      <c t="n" r="D25" s="9">
        <v>0.24</v>
      </c>
      <c t="n" r="E25" s="9">
        <v>0.24</v>
      </c>
    </row>
    <row r="26" spans="1:6">
      <c t="s" r="A26" s="4">
        <v>409</v>
      </c>
      <c t="s" r="C26" s="4">
        <v>423</v>
      </c>
      <c t="s" r="D26" s="4">
        <v>410</v>
      </c>
      <c t="s" r="E26" s="4">
        <v>418</v>
      </c>
    </row>
    <row r="27" spans="1:6">
      <c t="s" r="A27" s="4">
        <v>424</v>
      </c>
    </row>
    <row r="28" spans="1:6">
      <c t="s" r="A28" s="4">
        <v>407</v>
      </c>
      <c t="n" r="C28" s="5">
        <v>62500</v>
      </c>
      <c t="n" r="D28" s="5">
        <v>62500</v>
      </c>
      <c t="n" r="E28" s="5">
        <v>100000</v>
      </c>
    </row>
    <row r="29" spans="1:6">
      <c t="s" r="A29" s="4">
        <v>408</v>
      </c>
      <c t="n" r="C29" s="9">
        <v>0.24</v>
      </c>
      <c t="n" r="D29" s="9">
        <v>0.24</v>
      </c>
      <c t="n" r="E29" s="9">
        <v>0.24</v>
      </c>
    </row>
    <row r="30" spans="1:6">
      <c t="s" r="A30" s="4">
        <v>409</v>
      </c>
      <c t="s" r="C30" s="4">
        <v>425</v>
      </c>
      <c t="s" r="D30" s="4">
        <v>419</v>
      </c>
      <c t="s" r="E30" s="4">
        <v>426</v>
      </c>
    </row>
    <row r="31" spans="1:6">
      <c t="s" r="A31" s="4">
        <v>427</v>
      </c>
    </row>
    <row r="32" spans="1:6">
      <c t="s" r="A32" s="4">
        <v>407</v>
      </c>
      <c t="n" r="C32" s="5">
        <v>62500</v>
      </c>
      <c t="n" r="D32" s="5">
        <v>62500</v>
      </c>
    </row>
    <row r="33" spans="1:6">
      <c t="s" r="A33" s="4">
        <v>408</v>
      </c>
      <c t="n" r="C33" s="9">
        <v>0.24</v>
      </c>
      <c t="n" r="D33" s="9">
        <v>0.24</v>
      </c>
    </row>
    <row r="34" spans="1:6">
      <c t="s" r="A34" s="4">
        <v>409</v>
      </c>
      <c t="s" r="C34" s="4">
        <v>413</v>
      </c>
      <c t="s" r="D34" s="4">
        <v>428</v>
      </c>
    </row>
    <row r="35" spans="1:6">
      <c t="s" r="A35" s="4">
        <v>429</v>
      </c>
    </row>
    <row r="36" spans="1:6">
      <c t="s" r="A36" s="4">
        <v>407</v>
      </c>
      <c t="n" r="C36" s="5">
        <v>62500</v>
      </c>
      <c t="n" r="D36" s="5">
        <v>500000</v>
      </c>
    </row>
    <row r="37" spans="1:6">
      <c t="s" r="A37" s="4">
        <v>408</v>
      </c>
      <c t="n" r="C37" s="9">
        <v>0.24</v>
      </c>
      <c t="n" r="D37" s="9">
        <v>0.24</v>
      </c>
    </row>
    <row r="38" spans="1:6">
      <c t="s" r="A38" s="4">
        <v>409</v>
      </c>
      <c t="s" r="C38" s="4">
        <v>418</v>
      </c>
      <c t="s" r="D38" s="4">
        <v>430</v>
      </c>
    </row>
    <row r="39" spans="1:6">
      <c t="s" r="A39" s="4">
        <v>431</v>
      </c>
    </row>
    <row r="40" spans="1:6">
      <c t="s" r="A40" s="4">
        <v>407</v>
      </c>
      <c t="n" r="C40" s="5">
        <v>62500</v>
      </c>
      <c t="n" r="D40" s="5">
        <v>62500</v>
      </c>
    </row>
    <row r="41" spans="1:6">
      <c t="s" r="A41" s="4">
        <v>408</v>
      </c>
      <c t="n" r="C41" s="9">
        <v>0.24</v>
      </c>
      <c t="n" r="D41" s="9">
        <v>0.24</v>
      </c>
    </row>
    <row r="42" spans="1:6">
      <c t="s" r="A42" s="4">
        <v>409</v>
      </c>
      <c t="s" r="C42" s="4">
        <v>410</v>
      </c>
      <c t="s" r="D42" s="4">
        <v>432</v>
      </c>
    </row>
    <row r="43" spans="1:6">
      <c t="s" r="A43" s="4">
        <v>433</v>
      </c>
    </row>
    <row r="44" spans="1:6">
      <c t="s" r="A44" s="4">
        <v>407</v>
      </c>
      <c t="n" r="C44" s="5">
        <v>62500</v>
      </c>
      <c t="n" r="D44" s="5">
        <v>156250</v>
      </c>
    </row>
    <row r="45" spans="1:6">
      <c t="s" r="A45" s="4">
        <v>408</v>
      </c>
      <c t="n" r="C45" s="9">
        <v>0.24</v>
      </c>
      <c t="n" r="D45" s="9">
        <v>0.24</v>
      </c>
    </row>
    <row r="46" spans="1:6">
      <c t="s" r="A46" s="4">
        <v>409</v>
      </c>
      <c t="s" r="C46" s="4">
        <v>434</v>
      </c>
      <c t="s" r="D46" s="4">
        <v>426</v>
      </c>
    </row>
    <row r="47" spans="1:6">
      <c t="s" r="A47" s="4">
        <v>435</v>
      </c>
    </row>
    <row r="48" spans="1:6">
      <c t="s" r="A48" s="4">
        <v>407</v>
      </c>
      <c t="n" r="C48" s="5">
        <v>62500</v>
      </c>
      <c t="n" r="D48" s="5">
        <v>62500</v>
      </c>
    </row>
    <row r="49" spans="1:6">
      <c t="s" r="A49" s="4">
        <v>408</v>
      </c>
      <c t="n" r="C49" s="9">
        <v>0.24</v>
      </c>
      <c t="n" r="D49" s="9">
        <v>0.24</v>
      </c>
    </row>
    <row r="50" spans="1:6">
      <c t="s" r="A50" s="4">
        <v>409</v>
      </c>
      <c t="s" r="C50" s="4">
        <v>430</v>
      </c>
      <c t="s" r="D50" s="4">
        <v>436</v>
      </c>
    </row>
    <row r="51" spans="1:6">
      <c t="s" r="A51" s="4">
        <v>437</v>
      </c>
    </row>
    <row r="52" spans="1:6">
      <c t="s" r="A52" s="4">
        <v>407</v>
      </c>
      <c t="n" r="C52" s="5">
        <v>62500</v>
      </c>
      <c t="n" r="D52" s="5">
        <v>781250</v>
      </c>
    </row>
    <row r="53" spans="1:6">
      <c t="s" r="A53" s="4">
        <v>408</v>
      </c>
      <c t="n" r="C53" s="9">
        <v>0.24</v>
      </c>
      <c t="n" r="D53" s="9">
        <v>0.24</v>
      </c>
    </row>
    <row r="54" spans="1:6">
      <c t="s" r="A54" s="4">
        <v>409</v>
      </c>
      <c t="s" r="C54" s="4">
        <v>426</v>
      </c>
      <c t="s" r="D54" s="4">
        <v>438</v>
      </c>
    </row>
    <row r="55" spans="1:6">
      <c t="s" r="A55" s="4">
        <v>439</v>
      </c>
    </row>
    <row r="56" spans="1:6">
      <c t="s" r="A56" s="4">
        <v>407</v>
      </c>
      <c t="n" r="C56" s="5">
        <v>194000</v>
      </c>
      <c t="n" r="D56" s="5">
        <v>62500</v>
      </c>
    </row>
    <row r="57" spans="1:6">
      <c t="s" r="A57" s="4">
        <v>408</v>
      </c>
      <c t="n" r="C57" s="9">
        <v>0.1</v>
      </c>
      <c t="n" r="D57" s="9">
        <v>0.24</v>
      </c>
    </row>
    <row r="58" spans="1:6">
      <c t="s" r="A58" s="4">
        <v>409</v>
      </c>
      <c t="s" r="C58" s="4">
        <v>440</v>
      </c>
      <c t="s" r="D58" s="4">
        <v>441</v>
      </c>
    </row>
    <row r="59" spans="1:6">
      <c t="s" r="A59" s="4">
        <v>442</v>
      </c>
    </row>
    <row r="60" spans="1:6">
      <c t="s" r="A60" s="4">
        <v>407</v>
      </c>
      <c t="n" r="C60" s="5">
        <v>62500</v>
      </c>
    </row>
    <row r="61" spans="1:6">
      <c t="s" r="A61" s="4">
        <v>408</v>
      </c>
      <c t="n" r="C61" s="9">
        <v>0.24</v>
      </c>
    </row>
    <row r="62" spans="1:6">
      <c t="s" r="A62" s="4">
        <v>409</v>
      </c>
      <c t="s" r="C62" s="4">
        <v>438</v>
      </c>
    </row>
    <row r="63" spans="1:6">
      <c t="s" r="A63" s="4">
        <v>443</v>
      </c>
    </row>
    <row r="64" spans="1:6">
      <c t="s" r="A64" s="4">
        <v>407</v>
      </c>
      <c t="n" r="C64" s="5">
        <v>47730</v>
      </c>
    </row>
    <row r="65" spans="1:6">
      <c t="s" r="A65" s="4">
        <v>408</v>
      </c>
      <c t="n" r="C65" s="9">
        <v>0.1</v>
      </c>
    </row>
    <row r="66" spans="1:6">
      <c t="s" r="A66" s="4">
        <v>409</v>
      </c>
      <c t="s" r="C66" s="4">
        <v>444</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23"/>
    <col customWidth="1" max="3" min="3" width="17"/>
  </cols>
  <sheetData>
    <row r="1" spans="1:3">
      <c t="s" r="A1" s="1">
        <v>445</v>
      </c>
      <c t="s" r="B1" s="2">
        <v>1</v>
      </c>
      <c t="s" r="C1" s="2">
        <v>283</v>
      </c>
    </row>
    <row r="2" spans="1:3">
      <c t="s" r="B2" s="2">
        <v>2</v>
      </c>
      <c t="s" r="C2" s="2">
        <v>28</v>
      </c>
    </row>
    <row r="3" spans="1:3">
      <c t="s" r="A3" s="4">
        <v>446</v>
      </c>
      <c t="n" r="C3" s="5">
        <v>2269230</v>
      </c>
    </row>
    <row r="4" spans="1:3">
      <c t="s" r="A4" s="4">
        <v>447</v>
      </c>
      <c t="n" r="C4" s="9">
        <v>0.24</v>
      </c>
    </row>
    <row r="5" spans="1:3">
      <c t="s" r="A5" s="4">
        <v>448</v>
      </c>
      <c t="n" r="C5" s="5">
        <v>1340000</v>
      </c>
    </row>
    <row r="6" spans="1:3">
      <c t="s" r="A6" s="4">
        <v>449</v>
      </c>
      <c t="n" r="C6" s="5">
        <v>929230</v>
      </c>
    </row>
    <row r="7" spans="1:3">
      <c t="s" r="A7" s="4">
        <v>450</v>
      </c>
      <c t="n" r="B7" s="5">
        <v>11419112</v>
      </c>
      <c t="n" r="C7" s="5">
        <v>15000908</v>
      </c>
    </row>
    <row r="8" spans="1:3">
      <c t="s" r="A8" s="4">
        <v>334</v>
      </c>
      <c t="n" r="B8" s="7">
        <v>57581</v>
      </c>
      <c t="n" r="C8" s="7">
        <v>49404</v>
      </c>
    </row>
    <row r="9" spans="1:3">
      <c t="s" r="A9" s="4">
        <v>286</v>
      </c>
      <c t="n" r="B9" s="9">
        <v>0.11</v>
      </c>
      <c t="n" r="C9" s="9">
        <v>0.07000000000000001</v>
      </c>
    </row>
    <row r="10" spans="1:3">
      <c t="s" r="A10" s="4">
        <v>290</v>
      </c>
      <c t="s" r="B10" s="4">
        <v>291</v>
      </c>
      <c t="s" r="C10" s="4">
        <v>291</v>
      </c>
    </row>
    <row r="11" spans="1:3">
      <c t="s" r="A11" s="4">
        <v>287</v>
      </c>
      <c t="s" r="B11" s="4">
        <v>288</v>
      </c>
      <c t="s" r="C11" s="4">
        <v>289</v>
      </c>
    </row>
    <row r="12" spans="1:3">
      <c t="s" r="A12" s="4">
        <v>451</v>
      </c>
      <c t="n" r="B12" s="7">
        <v>14000</v>
      </c>
      <c t="n" r="C12" s="7">
        <v>55000</v>
      </c>
    </row>
    <row r="13" spans="1:3">
      <c t="s" r="A13" s="4">
        <v>294</v>
      </c>
    </row>
    <row r="14" spans="1:3">
      <c t="s" r="A14" s="4">
        <v>297</v>
      </c>
      <c t="s" r="B14" s="4">
        <v>298</v>
      </c>
      <c t="s" r="C14" s="4">
        <v>299</v>
      </c>
    </row>
    <row r="15" spans="1:3">
      <c t="s" r="A15" s="4">
        <v>287</v>
      </c>
      <c t="s" r="B15" s="4">
        <v>295</v>
      </c>
      <c t="s" r="C15" s="4">
        <v>296</v>
      </c>
    </row>
    <row r="16" spans="1:3">
      <c t="s" r="A16" s="4">
        <v>300</v>
      </c>
    </row>
    <row r="17" spans="1:3">
      <c t="s" r="A17" s="4">
        <v>297</v>
      </c>
      <c t="s" r="B17" s="4">
        <v>303</v>
      </c>
      <c t="s" r="C17" s="4">
        <v>304</v>
      </c>
    </row>
    <row r="18" spans="1:3">
      <c t="s" r="A18" s="4">
        <v>287</v>
      </c>
      <c t="s" r="B18" s="4">
        <v>301</v>
      </c>
      <c t="s" r="C18" s="4">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452</v>
      </c>
      <c t="s" r="B1" s="2">
        <v>1</v>
      </c>
    </row>
    <row r="2" spans="1:3">
      <c t="s" r="B2" s="2">
        <v>2</v>
      </c>
      <c t="s" r="C2" s="2">
        <v>70</v>
      </c>
    </row>
    <row r="3" spans="1:3">
      <c t="s" r="A3" s="3">
        <v>453</v>
      </c>
    </row>
    <row r="4" spans="1:3">
      <c t="s" r="A4" s="4">
        <v>454</v>
      </c>
      <c t="n" r="B4" s="7">
        <v>43258</v>
      </c>
      <c t="n" r="C4" s="7">
        <v>42492</v>
      </c>
    </row>
    <row r="5" spans="1:3">
      <c t="s" r="A5" s="4">
        <v>455</v>
      </c>
      <c t="n" r="B5" s="5">
        <v>100000</v>
      </c>
      <c t="n" r="C5" s="5">
        <v>375000</v>
      </c>
    </row>
    <row r="6" spans="1:3">
      <c t="s" r="A6" s="4">
        <v>456</v>
      </c>
      <c t="n" r="B6" s="7">
        <v>8500</v>
      </c>
      <c t="n" r="C6" s="7">
        <v>56250</v>
      </c>
    </row>
    <row r="7" spans="1:3">
      <c t="s" r="A7" s="4">
        <v>457</v>
      </c>
      <c t="n" r="C7" s="7">
        <v>375000</v>
      </c>
    </row>
    <row r="8" spans="1:3">
      <c t="s" r="A8" s="4">
        <v>458</v>
      </c>
      <c t="n" r="B8" s="5">
        <v>43700</v>
      </c>
    </row>
    <row r="9" spans="1:3">
      <c t="s" r="A9" s="4">
        <v>459</v>
      </c>
      <c t="n" r="B9" s="5">
        <v>89000</v>
      </c>
    </row>
    <row r="10" spans="1:3">
      <c t="s" r="A10" s="4">
        <v>460</v>
      </c>
      <c t="n" r="B10" s="7">
        <v>60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t="s" r="A1" s="1">
        <v>461</v>
      </c>
      <c t="s" r="B1" s="2">
        <v>1</v>
      </c>
    </row>
    <row r="2" spans="1:3">
      <c t="s" r="B2" s="2">
        <v>2</v>
      </c>
      <c t="s" r="C2" s="2">
        <v>70</v>
      </c>
    </row>
    <row r="3" spans="1:3">
      <c t="s" r="A3" s="4">
        <v>462</v>
      </c>
    </row>
    <row r="4" spans="1:3">
      <c t="s" r="A4" s="3">
        <v>463</v>
      </c>
    </row>
    <row r="5" spans="1:3">
      <c t="s" r="A5" s="4">
        <v>464</v>
      </c>
      <c t="s" r="B5" s="4">
        <v>465</v>
      </c>
      <c t="s" r="C5" s="4">
        <v>466</v>
      </c>
    </row>
    <row r="6" spans="1:3">
      <c t="s" r="A6" s="4">
        <v>467</v>
      </c>
      <c t="s" r="B6" s="4">
        <v>468</v>
      </c>
      <c t="s" r="C6" s="4">
        <v>469</v>
      </c>
    </row>
    <row r="7" spans="1:3">
      <c t="s" r="A7" s="4">
        <v>470</v>
      </c>
    </row>
    <row r="8" spans="1:3">
      <c t="s" r="A8" s="3">
        <v>463</v>
      </c>
    </row>
    <row r="9" spans="1:3">
      <c t="s" r="A9" s="4">
        <v>464</v>
      </c>
      <c t="s" r="B9" s="4">
        <v>471</v>
      </c>
      <c t="s" r="C9" s="4">
        <v>466</v>
      </c>
    </row>
    <row r="10" spans="1:3">
      <c t="s" r="A10" s="4">
        <v>467</v>
      </c>
      <c t="s" r="B10" s="4">
        <v>472</v>
      </c>
      <c t="s" r="C10" s="4">
        <v>473</v>
      </c>
    </row>
    <row r="11" spans="1:3">
      <c t="s" r="A11" s="4">
        <v>474</v>
      </c>
    </row>
    <row r="12" spans="1:3">
      <c t="s" r="A12" s="3">
        <v>463</v>
      </c>
    </row>
    <row r="13" spans="1:3">
      <c t="s" r="A13" s="4">
        <v>464</v>
      </c>
      <c t="s" r="B13" s="4">
        <v>475</v>
      </c>
      <c t="s" r="C13" s="4">
        <v>476</v>
      </c>
    </row>
    <row r="14" spans="1:3">
      <c t="s" r="A14" s="4">
        <v>467</v>
      </c>
      <c t="s" r="B14" s="4">
        <v>476</v>
      </c>
      <c t="s" r="C14" s="4">
        <v>477</v>
      </c>
    </row>
    <row r="15" spans="1:3">
      <c t="s" r="A15" s="4">
        <v>478</v>
      </c>
    </row>
    <row r="16" spans="1:3">
      <c t="s" r="A16" s="3">
        <v>463</v>
      </c>
    </row>
    <row r="17" spans="1:3">
      <c t="s" r="A17" s="4">
        <v>464</v>
      </c>
      <c t="s" r="B17" s="4">
        <v>466</v>
      </c>
      <c t="s" r="C17" s="4">
        <v>479</v>
      </c>
    </row>
    <row r="18" spans="1:3">
      <c t="s" r="A18" s="4">
        <v>467</v>
      </c>
      <c t="s" r="B18" s="4">
        <v>480</v>
      </c>
      <c t="s" r="C18" s="4">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482</v>
      </c>
      <c t="s" r="B1" s="2">
        <v>1</v>
      </c>
      <c t="s" r="C1" s="2">
        <v>283</v>
      </c>
    </row>
    <row r="2" spans="1:3">
      <c t="s" r="B2" s="2">
        <v>2</v>
      </c>
      <c t="s" r="C2" s="2">
        <v>28</v>
      </c>
    </row>
    <row r="3" spans="1:3">
      <c t="s" r="A3" s="3">
        <v>483</v>
      </c>
    </row>
    <row r="4" spans="1:3">
      <c t="s" r="A4" s="4">
        <v>484</v>
      </c>
      <c t="n" r="B4" s="9">
        <v>0.1</v>
      </c>
    </row>
    <row r="5" spans="1:3">
      <c t="s" r="A5" s="4">
        <v>485</v>
      </c>
      <c t="n" r="B5" s="7">
        <v>183439</v>
      </c>
      <c t="n" r="C5" s="7">
        <v>106036</v>
      </c>
    </row>
    <row r="6" spans="1:3">
      <c t="s" r="A6" s="4">
        <v>486</v>
      </c>
      <c t="n" r="B6" s="5">
        <v>2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7"/>
    <col customWidth="1" max="5" min="5" width="20"/>
    <col customWidth="1" max="6" min="6" width="12"/>
  </cols>
  <sheetData>
    <row r="1" spans="1:6">
      <c t="s" r="A1" s="1">
        <v>90</v>
      </c>
      <c t="s" r="B1" s="2">
        <v>91</v>
      </c>
      <c t="s" r="C1" s="2">
        <v>92</v>
      </c>
      <c t="s" r="D1" s="2">
        <v>93</v>
      </c>
      <c t="s" r="E1" s="2">
        <v>94</v>
      </c>
      <c t="s" r="F1" s="2">
        <v>78</v>
      </c>
    </row>
    <row r="2" spans="1:6">
      <c t="s" r="A2" s="4">
        <v>95</v>
      </c>
      <c t="n" r="B2" s="7">
        <v>77906</v>
      </c>
      <c t="n" r="D2" s="7">
        <v>7253730</v>
      </c>
      <c t="n" r="E2" s="7">
        <v>-9206795</v>
      </c>
      <c t="n" r="F2" s="7">
        <v>-1875159</v>
      </c>
    </row>
    <row r="3" spans="1:6">
      <c t="s" r="A3" s="4">
        <v>96</v>
      </c>
      <c t="n" r="B3" s="5">
        <v>77905248</v>
      </c>
    </row>
    <row r="4" spans="1:6">
      <c t="s" r="A4" s="4">
        <v>97</v>
      </c>
      <c t="n" r="D4" s="5">
        <v>32208</v>
      </c>
      <c t="n" r="F4" s="5">
        <v>32208</v>
      </c>
    </row>
    <row r="5" spans="1:6">
      <c t="s" r="A5" s="4">
        <v>98</v>
      </c>
      <c t="n" r="D5" s="5">
        <v>203567</v>
      </c>
      <c t="n" r="F5" s="5">
        <v>203567</v>
      </c>
    </row>
    <row r="6" spans="1:6">
      <c t="s" r="A6" s="4">
        <v>99</v>
      </c>
      <c t="n" r="B6" s="7">
        <v>687</v>
      </c>
      <c t="n" r="D6" s="5">
        <v>89675</v>
      </c>
      <c t="n" r="F6" s="5">
        <v>90362</v>
      </c>
    </row>
    <row r="7" spans="1:6">
      <c t="s" r="A7" s="4">
        <v>100</v>
      </c>
      <c t="n" r="B7" s="5">
        <v>687500</v>
      </c>
    </row>
    <row r="8" spans="1:6">
      <c t="s" r="A8" s="4">
        <v>101</v>
      </c>
      <c t="n" r="B8" s="7">
        <v>4408</v>
      </c>
      <c t="n" r="D8" s="5">
        <v>406680</v>
      </c>
      <c t="n" r="F8" s="5">
        <v>411088</v>
      </c>
    </row>
    <row r="9" spans="1:6">
      <c t="s" r="A9" s="4">
        <v>102</v>
      </c>
      <c t="n" r="B9" s="5">
        <v>4407750</v>
      </c>
    </row>
    <row r="10" spans="1:6">
      <c t="s" r="A10" s="4">
        <v>103</v>
      </c>
      <c t="n" r="E10" s="7">
        <v>-1378101</v>
      </c>
      <c t="n" r="F10" s="5">
        <v>-1378101</v>
      </c>
    </row>
    <row r="11" spans="1:6">
      <c t="s" r="A11" s="4">
        <v>104</v>
      </c>
      <c t="n" r="B11" s="7">
        <v>83001</v>
      </c>
      <c t="n" r="D11" s="5">
        <v>7985860</v>
      </c>
      <c t="n" r="E11" s="7">
        <v>-10584896</v>
      </c>
      <c t="n" r="F11" s="5">
        <v>-2516035</v>
      </c>
    </row>
    <row r="12" spans="1:6">
      <c t="s" r="A12" s="4">
        <v>105</v>
      </c>
      <c t="n" r="B12" s="5">
        <v>83000498</v>
      </c>
    </row>
    <row r="13" spans="1:6">
      <c t="s" r="A13" s="4">
        <v>98</v>
      </c>
      <c t="n" r="D13" s="5">
        <v>106297</v>
      </c>
      <c t="n" r="F13" s="5">
        <v>106297</v>
      </c>
    </row>
    <row r="14" spans="1:6">
      <c t="s" r="A14" s="4">
        <v>99</v>
      </c>
      <c t="n" r="B14" s="7">
        <v>100</v>
      </c>
      <c t="n" r="D14" s="5">
        <v>8400</v>
      </c>
      <c t="n" r="F14" s="5">
        <v>8500</v>
      </c>
    </row>
    <row r="15" spans="1:6">
      <c t="s" r="A15" s="4">
        <v>100</v>
      </c>
      <c t="n" r="B15" s="5">
        <v>100000</v>
      </c>
    </row>
    <row r="16" spans="1:6">
      <c t="s" r="A16" s="4">
        <v>106</v>
      </c>
      <c t="n" r="C16" s="7">
        <v>50</v>
      </c>
      <c t="n" r="D16" s="7">
        <v>499950</v>
      </c>
      <c t="n" r="F16" s="5">
        <v>500000</v>
      </c>
    </row>
    <row r="17" spans="1:6">
      <c t="s" r="A17" s="4">
        <v>107</v>
      </c>
      <c t="n" r="C17" s="5">
        <v>50000</v>
      </c>
    </row>
    <row r="18" spans="1:6">
      <c t="s" r="A18" s="4">
        <v>86</v>
      </c>
      <c t="n" r="E18" s="7">
        <v>-6247</v>
      </c>
      <c t="n" r="F18" s="5">
        <v>-6247</v>
      </c>
    </row>
    <row r="19" spans="1:6">
      <c t="s" r="A19" s="4">
        <v>103</v>
      </c>
      <c t="n" r="E19" s="5">
        <v>-604827</v>
      </c>
      <c t="n" r="F19" s="5">
        <v>-604827</v>
      </c>
    </row>
    <row r="20" spans="1:6">
      <c t="s" r="A20" s="4">
        <v>108</v>
      </c>
      <c t="n" r="B20" s="7">
        <v>83101</v>
      </c>
      <c t="n" r="C20" s="7">
        <v>50</v>
      </c>
      <c t="n" r="D20" s="7">
        <v>8600507</v>
      </c>
      <c t="n" r="E20" s="7">
        <v>-11195970</v>
      </c>
      <c t="n" r="F20" s="7">
        <v>-2512312</v>
      </c>
    </row>
    <row r="21" spans="1:6">
      <c t="s" r="A21" s="4">
        <v>109</v>
      </c>
      <c t="n" r="B21" s="5">
        <v>83100498</v>
      </c>
      <c t="n" r="C21" s="5">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487</v>
      </c>
      <c t="s" r="B1" s="2">
        <v>1</v>
      </c>
    </row>
    <row r="2" spans="1:3">
      <c t="s" r="B2" s="2">
        <v>2</v>
      </c>
      <c t="s" r="C2" s="2">
        <v>70</v>
      </c>
    </row>
    <row r="3" spans="1:3">
      <c t="s" r="A3" s="4">
        <v>488</v>
      </c>
      <c t="n" r="B3" s="7">
        <v>4000</v>
      </c>
    </row>
    <row r="4" spans="1:3">
      <c t="s" r="A4" s="4">
        <v>489</v>
      </c>
      <c t="n" r="B4" s="5">
        <v>6500</v>
      </c>
    </row>
    <row r="5" spans="1:3">
      <c t="s" r="A5" s="4">
        <v>490</v>
      </c>
      <c t="n" r="B5" s="5">
        <v>4100</v>
      </c>
    </row>
    <row r="6" spans="1:3">
      <c t="s" r="A6" s="4">
        <v>491</v>
      </c>
      <c t="n" r="B6" s="5">
        <v>2400</v>
      </c>
    </row>
    <row r="7" spans="1:3">
      <c t="s" r="A7" s="4">
        <v>492</v>
      </c>
      <c t="n" r="B7" s="5">
        <v>2400</v>
      </c>
    </row>
    <row r="8" spans="1:3">
      <c t="s" r="A8" s="4">
        <v>493</v>
      </c>
      <c t="n" r="B8" s="5">
        <v>8700</v>
      </c>
    </row>
    <row r="9" spans="1:3">
      <c t="s" r="A9" s="4">
        <v>494</v>
      </c>
    </row>
    <row r="10" spans="1:3">
      <c t="s" r="A10" s="4">
        <v>495</v>
      </c>
      <c t="n" r="B10" s="7">
        <v>3952</v>
      </c>
      <c t="n" r="C10" s="7">
        <v>3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0</v>
      </c>
      <c t="s" r="B1" s="2">
        <v>1</v>
      </c>
    </row>
    <row r="2" spans="1:3">
      <c t="s" r="B2" s="2">
        <v>2</v>
      </c>
      <c t="s" r="C2" s="2">
        <v>70</v>
      </c>
    </row>
    <row r="3" spans="1:3">
      <c t="s" r="A3" s="3">
        <v>111</v>
      </c>
    </row>
    <row r="4" spans="1:3">
      <c t="s" r="A4" s="4">
        <v>112</v>
      </c>
      <c t="n" r="B4" s="7">
        <v>-604827</v>
      </c>
      <c t="n" r="C4" s="7">
        <v>-630113</v>
      </c>
    </row>
    <row r="5" spans="1:3">
      <c t="s" r="A5" s="3">
        <v>113</v>
      </c>
    </row>
    <row r="6" spans="1:3">
      <c t="s" r="A6" s="4">
        <v>114</v>
      </c>
      <c t="n" r="B6" s="5">
        <v>18063</v>
      </c>
      <c t="n" r="C6" s="5">
        <v>24294</v>
      </c>
    </row>
    <row r="7" spans="1:3">
      <c t="s" r="A7" s="4">
        <v>115</v>
      </c>
      <c t="n" r="B7" s="5">
        <v>13667</v>
      </c>
      <c t="n" r="C7" s="5">
        <v>13367</v>
      </c>
    </row>
    <row r="8" spans="1:3">
      <c t="s" r="A8" s="4">
        <v>116</v>
      </c>
      <c t="n" r="B8" s="5">
        <v>4834</v>
      </c>
      <c t="n" r="C8" s="5">
        <v>4089</v>
      </c>
    </row>
    <row r="9" spans="1:3">
      <c t="s" r="A9" s="4">
        <v>117</v>
      </c>
      <c t="n" r="B9" s="5">
        <v>106297</v>
      </c>
      <c t="n" r="C9" s="5">
        <v>71736</v>
      </c>
    </row>
    <row r="10" spans="1:3">
      <c t="s" r="A10" s="4">
        <v>118</v>
      </c>
      <c t="n" r="B10" s="5">
        <v>8500</v>
      </c>
      <c t="n" r="C10" s="7">
        <v>56250</v>
      </c>
    </row>
    <row r="11" spans="1:3">
      <c t="s" r="A11" s="4">
        <v>38</v>
      </c>
      <c t="n" r="B11" s="5">
        <v>-26066</v>
      </c>
    </row>
    <row r="12" spans="1:3">
      <c t="s" r="A12" s="4">
        <v>119</v>
      </c>
      <c t="n" r="B12" s="5">
        <v>8177</v>
      </c>
      <c t="n" r="C12" s="7">
        <v>-57584</v>
      </c>
    </row>
    <row r="13" spans="1:3">
      <c t="s" r="A13" s="3">
        <v>120</v>
      </c>
    </row>
    <row r="14" spans="1:3">
      <c t="s" r="A14" s="4">
        <v>121</v>
      </c>
      <c t="n" r="B14" s="5">
        <v>-9969</v>
      </c>
      <c t="n" r="C14" s="5">
        <v>28059</v>
      </c>
    </row>
    <row r="15" spans="1:3">
      <c t="s" r="A15" s="4">
        <v>122</v>
      </c>
      <c t="n" r="B15" s="5">
        <v>221430</v>
      </c>
      <c t="n" r="C15" s="5">
        <v>120672</v>
      </c>
    </row>
    <row r="16" spans="1:3">
      <c t="s" r="A16" s="4">
        <v>123</v>
      </c>
      <c t="n" r="B16" s="5">
        <v>-37535</v>
      </c>
      <c t="n" r="C16" s="5">
        <v>3111</v>
      </c>
    </row>
    <row r="17" spans="1:3">
      <c t="s" r="A17" s="4">
        <v>124</v>
      </c>
      <c t="n" r="B17" s="5">
        <v>-11521</v>
      </c>
      <c t="n" r="C17" s="5">
        <v>173927</v>
      </c>
    </row>
    <row r="18" spans="1:3">
      <c t="s" r="A18" s="4">
        <v>44</v>
      </c>
      <c t="n" r="B18" s="5">
        <v>-7607</v>
      </c>
      <c t="n" r="C18" s="5">
        <v>-13608</v>
      </c>
    </row>
    <row r="19" spans="1:3">
      <c t="s" r="A19" s="4">
        <v>125</v>
      </c>
      <c t="n" r="B19" s="5">
        <v>-316557</v>
      </c>
      <c t="n" r="C19" s="5">
        <v>-205800</v>
      </c>
    </row>
    <row r="20" spans="1:3">
      <c t="s" r="A20" s="3">
        <v>126</v>
      </c>
    </row>
    <row r="21" spans="1:3">
      <c t="s" r="A21" s="4">
        <v>127</v>
      </c>
      <c t="n" r="B21" s="7">
        <v>-2440</v>
      </c>
      <c t="n" r="C21" s="5">
        <v>-16552</v>
      </c>
    </row>
    <row r="22" spans="1:3">
      <c t="s" r="A22" s="4">
        <v>128</v>
      </c>
      <c t="n" r="C22" s="5">
        <v>29577</v>
      </c>
    </row>
    <row r="23" spans="1:3">
      <c t="s" r="A23" s="4">
        <v>129</v>
      </c>
      <c t="n" r="C23" s="5">
        <v>-433</v>
      </c>
    </row>
    <row r="24" spans="1:3">
      <c t="s" r="A24" s="4">
        <v>130</v>
      </c>
      <c t="n" r="B24" s="7">
        <v>-2440</v>
      </c>
      <c t="n" r="C24" s="5">
        <v>12592</v>
      </c>
    </row>
    <row r="25" spans="1:3">
      <c t="s" r="A25" s="3">
        <v>131</v>
      </c>
    </row>
    <row r="26" spans="1:3">
      <c t="s" r="A26" s="4">
        <v>132</v>
      </c>
      <c t="n" r="C26" s="7">
        <v>1563</v>
      </c>
    </row>
    <row r="27" spans="1:3">
      <c t="s" r="A27" s="4">
        <v>133</v>
      </c>
      <c t="n" r="B27" s="7">
        <v>500000</v>
      </c>
    </row>
    <row r="28" spans="1:3">
      <c t="s" r="A28" s="4">
        <v>134</v>
      </c>
      <c t="n" r="C28" s="7">
        <v>100000</v>
      </c>
    </row>
    <row r="29" spans="1:3">
      <c t="s" r="A29" s="4">
        <v>135</v>
      </c>
      <c t="n" r="B29" s="7">
        <v>-46602</v>
      </c>
      <c t="n" r="C29" s="5">
        <v>-29289</v>
      </c>
    </row>
    <row r="30" spans="1:3">
      <c t="s" r="A30" s="4">
        <v>136</v>
      </c>
      <c t="n" r="B30" s="5">
        <v>453398</v>
      </c>
      <c t="n" r="C30" s="5">
        <v>72274</v>
      </c>
    </row>
    <row r="31" spans="1:3">
      <c t="s" r="A31" s="4">
        <v>137</v>
      </c>
      <c t="n" r="B31" s="5">
        <v>134401</v>
      </c>
      <c t="n" r="C31" s="5">
        <v>-120934</v>
      </c>
    </row>
    <row r="32" spans="1:3">
      <c t="s" r="A32" s="4">
        <v>138</v>
      </c>
      <c t="n" r="B32" s="5">
        <v>16185</v>
      </c>
      <c t="n" r="C32" s="5">
        <v>140231</v>
      </c>
    </row>
    <row r="33" spans="1:3">
      <c t="s" r="A33" s="4">
        <v>139</v>
      </c>
      <c t="n" r="B33" s="5">
        <v>150586</v>
      </c>
      <c t="n" r="C33" s="5">
        <v>19297</v>
      </c>
    </row>
    <row r="34" spans="1:3">
      <c t="s" r="A34" s="3">
        <v>140</v>
      </c>
    </row>
    <row r="35" spans="1:3">
      <c t="s" r="A35" s="4">
        <v>141</v>
      </c>
      <c t="n" r="B35" s="7">
        <v>48482</v>
      </c>
      <c t="n" r="C35" s="7">
        <v>53070</v>
      </c>
    </row>
    <row r="36" spans="1:3">
      <c t="s" r="A36" s="4">
        <v>142</v>
      </c>
    </row>
    <row r="37" spans="1:3">
      <c t="s" r="A37" s="3">
        <v>143</v>
      </c>
    </row>
    <row r="38" spans="1:3">
      <c t="s" r="A38" s="4">
        <v>144</v>
      </c>
      <c t="n" r="B38" s="7">
        <v>6247</v>
      </c>
    </row>
    <row r="39" spans="1:3">
      <c t="s" r="A39" s="4">
        <v>145</v>
      </c>
      <c t="n" r="C39" s="7">
        <v>20178</v>
      </c>
    </row>
    <row r="40" spans="1:3">
      <c t="s" r="A40" s="4">
        <v>146</v>
      </c>
      <c t="n" r="B40" s="7">
        <v>8500</v>
      </c>
      <c t="n" r="C40" s="5">
        <v>56250</v>
      </c>
    </row>
    <row r="41" spans="1:3">
      <c t="s" r="A41" s="4">
        <v>147</v>
      </c>
      <c t="n" r="C41" s="5">
        <v>13464</v>
      </c>
    </row>
    <row r="42" spans="1:3">
      <c t="s" r="A42" s="4">
        <v>148</v>
      </c>
      <c t="n" r="C42" s="7">
        <v>18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0</v>
      </c>
    </row>
    <row r="4" spans="1:2">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6</v>
      </c>
      <c t="s" r="B1" s="2">
        <v>1</v>
      </c>
    </row>
    <row r="2" spans="1:2">
      <c t="s" r="B2" s="2">
        <v>2</v>
      </c>
    </row>
    <row r="3" spans="1:2">
      <c t="s" r="A3" s="3">
        <v>150</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PROPERTY AND EQUIPMENT, NET</vt:lpstr>
      <vt:lpstr>DEFERRED FINANCING COSTS, NET</vt:lpstr>
      <vt:lpstr>LINE OF CREDIT</vt:lpstr>
      <vt:lpstr>ACCRUED EXPENSES</vt:lpstr>
      <vt:lpstr>DEBT</vt:lpstr>
      <vt:lpstr>STOCKHOLDERS' DEFICIENCY</vt:lpstr>
      <vt:lpstr>COMMITMENTS</vt:lpstr>
      <vt:lpstr>CONCENTRATION OF CREDIT RISK</vt:lpstr>
      <vt:lpstr>RELATED PARTY TRANSACTIONS</vt:lpstr>
      <vt:lpstr>OTHER ASSETS</vt:lpstr>
      <vt:lpstr>INCOME TAXES</vt:lpstr>
      <vt:lpstr>SUMMARY OF SIGNIFICANT ACCOUN20</vt:lpstr>
      <vt:lpstr>SUMMARY OF SIGNIFICANT ACCOUN21</vt:lpstr>
      <vt:lpstr>PROPERTY AND EQUIPMENT, NET (Ta</vt:lpstr>
      <vt:lpstr>DEFERRED FINANCING COSTS, NET (</vt:lpstr>
      <vt:lpstr>ACCRUED EXPENSES (Tables)</vt:lpstr>
      <vt:lpstr>DEBT (Tables)</vt:lpstr>
      <vt:lpstr>STOCKHOLDERS' DEFICIENCY (Table</vt:lpstr>
      <vt:lpstr>CONCENTRATION OF CREDIT RISK (T</vt:lpstr>
      <vt:lpstr>SUMMARY OF SIGNIFICANT ACCOUN28</vt:lpstr>
      <vt:lpstr>SUMMARY OF SIGNIFICANT ACCOUN29</vt:lpstr>
      <vt:lpstr>SUMMARY OF SIGNIFICANT ACCOUN30</vt:lpstr>
      <vt:lpstr>GOING CONCERN (Details Narrativ</vt:lpstr>
      <vt:lpstr>PROPERTY AND EQUIPMENT, NET (De</vt:lpstr>
      <vt:lpstr>PROPERTY AND EQUIPMENT, NET (33</vt:lpstr>
      <vt:lpstr>DEFERRED FINANCING COSTS, NET34</vt:lpstr>
      <vt:lpstr>DEFERRED FINANCING COSTS, NET35</vt:lpstr>
      <vt:lpstr>LINE OF CREDIT (Details Narrati</vt:lpstr>
      <vt:lpstr>ACCRUED EXPENSES (Details)</vt:lpstr>
      <vt:lpstr>ACCRUED EXPENSES (Details Narra</vt:lpstr>
      <vt:lpstr>DEBT (Details)</vt:lpstr>
      <vt:lpstr>DEBT (Details 1)</vt:lpstr>
      <vt:lpstr>DEBT (Details 2)</vt:lpstr>
      <vt:lpstr>DEBT (Details Narrative)</vt:lpstr>
      <vt:lpstr>STOCKHOLDERS' DEFICIENCY (Detai</vt:lpstr>
      <vt:lpstr>STOCKHOLDERS' DEFICIENCY (Det44</vt:lpstr>
      <vt:lpstr>STOCKHOLDERS' DEFICIENCY (Det45</vt:lpstr>
      <vt:lpstr>STOCKHOLDERS' DEFICIENCY (Det46</vt:lpstr>
      <vt:lpstr>COMMITMENTS (Details Narrative)</vt:lpstr>
      <vt:lpstr>CONCENTRATION OF CREDIT RISK (D</vt:lpstr>
      <vt:lpstr>RELATED PARTY TRANSACTIONS (Det</vt:lpstr>
      <vt:lpstr>OTHER ASSE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1:51Z</dcterms:created>
  <dcterms:modified xmlns:dcterms="http://purl.org/dc/terms/" xmlns:xsi="http://www.w3.org/2001/XMLSchema-instance" xsi:type="dcterms:W3CDTF">2015-08-13T18:21:51Z</dcterms:modified>
  <dc:title xmlns:dc="http://purl.org/dc/elements/1.1/">Untitled</dc:title>
  <dc:description xmlns:dc="http://purl.org/dc/elements/1.1/"/>
  <dc:subject xmlns:dc="http://purl.org/dc/elements/1.1/"/>
  <cp:keywords/>
  <cp:category/>
</cp:coreProperties>
</file>